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Prof" sheetId="2" state="visible" r:id="rId2"/>
    <sheet xmlns:r="http://schemas.openxmlformats.org/officeDocument/2006/relationships" name="Consolidated Statements of Pro3" sheetId="3" state="visible" r:id="rId3"/>
    <sheet xmlns:r="http://schemas.openxmlformats.org/officeDocument/2006/relationships" name="Consolidated Statements of Fina" sheetId="4" state="visible" r:id="rId4"/>
    <sheet xmlns:r="http://schemas.openxmlformats.org/officeDocument/2006/relationships" name="Consolidated Statements of Chan" sheetId="5" state="visible" r:id="rId5"/>
    <sheet xmlns:r="http://schemas.openxmlformats.org/officeDocument/2006/relationships" name="Consolidated Cash Flow Statemen" sheetId="6" state="visible" r:id="rId6"/>
    <sheet xmlns:r="http://schemas.openxmlformats.org/officeDocument/2006/relationships" name="General Information" sheetId="7" state="visible" r:id="rId7"/>
    <sheet xmlns:r="http://schemas.openxmlformats.org/officeDocument/2006/relationships" name="Summary of Significant Accounti" sheetId="8" state="visible" r:id="rId8"/>
    <sheet xmlns:r="http://schemas.openxmlformats.org/officeDocument/2006/relationships" name="Critical Accounting Judgments a" sheetId="9" state="visible" r:id="rId9"/>
    <sheet xmlns:r="http://schemas.openxmlformats.org/officeDocument/2006/relationships" name="Revenue" sheetId="10" state="visible" r:id="rId10"/>
    <sheet xmlns:r="http://schemas.openxmlformats.org/officeDocument/2006/relationships" name="Segment Information" sheetId="11" state="visible" r:id="rId11"/>
    <sheet xmlns:r="http://schemas.openxmlformats.org/officeDocument/2006/relationships" name="Staff Cost" sheetId="12" state="visible" r:id="rId12"/>
    <sheet xmlns:r="http://schemas.openxmlformats.org/officeDocument/2006/relationships" name="Finance Income and Finance Expe" sheetId="13" state="visible" r:id="rId13"/>
    <sheet xmlns:r="http://schemas.openxmlformats.org/officeDocument/2006/relationships" name="Tax on Profit_Loss for the Year" sheetId="14" state="visible" r:id="rId14"/>
    <sheet xmlns:r="http://schemas.openxmlformats.org/officeDocument/2006/relationships" name="Intangible Assets" sheetId="15" state="visible" r:id="rId15"/>
    <sheet xmlns:r="http://schemas.openxmlformats.org/officeDocument/2006/relationships" name="Property, Plant and Equipment" sheetId="16" state="visible" r:id="rId16"/>
    <sheet xmlns:r="http://schemas.openxmlformats.org/officeDocument/2006/relationships" name="Investments in Group Enterprise" sheetId="17" state="visible" r:id="rId17"/>
    <sheet xmlns:r="http://schemas.openxmlformats.org/officeDocument/2006/relationships" name="Share Capital" sheetId="18" state="visible" r:id="rId18"/>
    <sheet xmlns:r="http://schemas.openxmlformats.org/officeDocument/2006/relationships" name="Distributable Equity" sheetId="19" state="visible" r:id="rId19"/>
    <sheet xmlns:r="http://schemas.openxmlformats.org/officeDocument/2006/relationships" name="Deferred Income" sheetId="20" state="visible" r:id="rId20"/>
    <sheet xmlns:r="http://schemas.openxmlformats.org/officeDocument/2006/relationships" name="Commitments and Contingencies" sheetId="21" state="visible" r:id="rId21"/>
    <sheet xmlns:r="http://schemas.openxmlformats.org/officeDocument/2006/relationships" name="Financial Risk Management and F" sheetId="22" state="visible" r:id="rId22"/>
    <sheet xmlns:r="http://schemas.openxmlformats.org/officeDocument/2006/relationships" name="Related Party Transactions" sheetId="23" state="visible" r:id="rId23"/>
    <sheet xmlns:r="http://schemas.openxmlformats.org/officeDocument/2006/relationships" name="Ownership" sheetId="24" state="visible" r:id="rId24"/>
    <sheet xmlns:r="http://schemas.openxmlformats.org/officeDocument/2006/relationships" name="Subsequent Events"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Revenue (Tables)" sheetId="28" state="visible" r:id="rId28"/>
    <sheet xmlns:r="http://schemas.openxmlformats.org/officeDocument/2006/relationships" name="Staff Cost (Tables)" sheetId="29" state="visible" r:id="rId29"/>
    <sheet xmlns:r="http://schemas.openxmlformats.org/officeDocument/2006/relationships" name="Finance Income and Finance Ex30" sheetId="30" state="visible" r:id="rId30"/>
    <sheet xmlns:r="http://schemas.openxmlformats.org/officeDocument/2006/relationships" name="Tax on Profit_Loss for the Ye31" sheetId="31" state="visible" r:id="rId31"/>
    <sheet xmlns:r="http://schemas.openxmlformats.org/officeDocument/2006/relationships" name="Intangible Assets (Tables)" sheetId="32" state="visible" r:id="rId32"/>
    <sheet xmlns:r="http://schemas.openxmlformats.org/officeDocument/2006/relationships" name="Property, Plant and Equipment (" sheetId="33" state="visible" r:id="rId33"/>
    <sheet xmlns:r="http://schemas.openxmlformats.org/officeDocument/2006/relationships" name="Investments in Group Enterpri34" sheetId="34" state="visible" r:id="rId34"/>
    <sheet xmlns:r="http://schemas.openxmlformats.org/officeDocument/2006/relationships" name="Share Capital (Tables)" sheetId="35" state="visible" r:id="rId35"/>
    <sheet xmlns:r="http://schemas.openxmlformats.org/officeDocument/2006/relationships" name="Commitments and Contingencies (" sheetId="36" state="visible" r:id="rId36"/>
    <sheet xmlns:r="http://schemas.openxmlformats.org/officeDocument/2006/relationships" name="Financial Risk Management and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Critical Accounting Judgments40" sheetId="40" state="visible" r:id="rId40"/>
    <sheet xmlns:r="http://schemas.openxmlformats.org/officeDocument/2006/relationships" name="Revenue - Summary of Segment Re" sheetId="41" state="visible" r:id="rId41"/>
    <sheet xmlns:r="http://schemas.openxmlformats.org/officeDocument/2006/relationships" name="Segment Information - Additiona" sheetId="42" state="visible" r:id="rId42"/>
    <sheet xmlns:r="http://schemas.openxmlformats.org/officeDocument/2006/relationships" name="Staff Cost - Summary of Staffin" sheetId="43" state="visible" r:id="rId43"/>
    <sheet xmlns:r="http://schemas.openxmlformats.org/officeDocument/2006/relationships" name="Staff Cost - Summary of Staff C" sheetId="44" state="visible" r:id="rId44"/>
    <sheet xmlns:r="http://schemas.openxmlformats.org/officeDocument/2006/relationships" name="Staff Cost - Warrant Activity -" sheetId="45" state="visible" r:id="rId45"/>
    <sheet xmlns:r="http://schemas.openxmlformats.org/officeDocument/2006/relationships" name="Staff Cost - Schedule of Warran" sheetId="46" state="visible" r:id="rId46"/>
    <sheet xmlns:r="http://schemas.openxmlformats.org/officeDocument/2006/relationships" name="Staff Cost - Summary of Fair Va" sheetId="47" state="visible" r:id="rId47"/>
    <sheet xmlns:r="http://schemas.openxmlformats.org/officeDocument/2006/relationships" name="Staff Cost - Summary of Warrant" sheetId="48" state="visible" r:id="rId48"/>
    <sheet xmlns:r="http://schemas.openxmlformats.org/officeDocument/2006/relationships" name="Staff Cost - Schedule of Weight" sheetId="49" state="visible" r:id="rId49"/>
    <sheet xmlns:r="http://schemas.openxmlformats.org/officeDocument/2006/relationships" name="Finance Income and Finance Ex50" sheetId="50" state="visible" r:id="rId50"/>
    <sheet xmlns:r="http://schemas.openxmlformats.org/officeDocument/2006/relationships" name="Tax on Profit_Loss for the Ye51" sheetId="51" state="visible" r:id="rId51"/>
    <sheet xmlns:r="http://schemas.openxmlformats.org/officeDocument/2006/relationships" name="Tax on Profit_Loss for the Ye52" sheetId="52" state="visible" r:id="rId52"/>
    <sheet xmlns:r="http://schemas.openxmlformats.org/officeDocument/2006/relationships" name="Tax on Profit_Loss for the Ye53" sheetId="53" state="visible" r:id="rId53"/>
    <sheet xmlns:r="http://schemas.openxmlformats.org/officeDocument/2006/relationships" name="Intangible Assets - Summary of " sheetId="54" state="visible" r:id="rId54"/>
    <sheet xmlns:r="http://schemas.openxmlformats.org/officeDocument/2006/relationships" name="Property, Plant and Equipment -" sheetId="55" state="visible" r:id="rId55"/>
    <sheet xmlns:r="http://schemas.openxmlformats.org/officeDocument/2006/relationships" name="Investments in Group Enterpri56" sheetId="56" state="visible" r:id="rId56"/>
    <sheet xmlns:r="http://schemas.openxmlformats.org/officeDocument/2006/relationships" name="Share Capital - Additional Info" sheetId="57" state="visible" r:id="rId57"/>
    <sheet xmlns:r="http://schemas.openxmlformats.org/officeDocument/2006/relationships" name="Share Capital - Summary of Numb" sheetId="58" state="visible" r:id="rId58"/>
    <sheet xmlns:r="http://schemas.openxmlformats.org/officeDocument/2006/relationships" name="Commitments and Contingencies -" sheetId="59" state="visible" r:id="rId59"/>
    <sheet xmlns:r="http://schemas.openxmlformats.org/officeDocument/2006/relationships" name="Commitments and Contingencies60" sheetId="60" state="visible" r:id="rId60"/>
    <sheet xmlns:r="http://schemas.openxmlformats.org/officeDocument/2006/relationships" name="Financial Risk Management and61" sheetId="61" state="visible" r:id="rId61"/>
    <sheet xmlns:r="http://schemas.openxmlformats.org/officeDocument/2006/relationships" name="Financial Risk Management and62" sheetId="62" state="visible" r:id="rId62"/>
    <sheet xmlns:r="http://schemas.openxmlformats.org/officeDocument/2006/relationships" name="Financial Risk Management and63" sheetId="63" state="visible" r:id="rId63"/>
    <sheet xmlns:r="http://schemas.openxmlformats.org/officeDocument/2006/relationships" name="Ownership - Additional Informat" sheetId="64" state="visible" r:id="rId64"/>
    <sheet xmlns:r="http://schemas.openxmlformats.org/officeDocument/2006/relationships" name="Subsequent Events - Additional " sheetId="65" state="visible" r:id="rId65"/>
  </sheets>
  <definedNames/>
  <calcPr calcId="124519" fullCalcOnLoad="1"/>
</workbook>
</file>

<file path=xl/sharedStrings.xml><?xml version="1.0" encoding="utf-8"?>
<sst xmlns="http://schemas.openxmlformats.org/spreadsheetml/2006/main" uniqueCount="572">
  <si>
    <t>Document and Entity Information</t>
  </si>
  <si>
    <t>12 Months Ended</t>
  </si>
  <si>
    <t>Dec. 31, 2017shares</t>
  </si>
  <si>
    <t>Document - Document and Entity Information [Abstract]</t>
  </si>
  <si>
    <t>Document Type</t>
  </si>
  <si>
    <t>20-F</t>
  </si>
  <si>
    <t>Amendment Flag</t>
  </si>
  <si>
    <t>false</t>
  </si>
  <si>
    <t>Document Period End Date</t>
  </si>
  <si>
    <t>Dec. 31,
		2017</t>
  </si>
  <si>
    <t>Document Fiscal Year Focus</t>
  </si>
  <si>
    <t>Document Fiscal Period Focus</t>
  </si>
  <si>
    <t>FY</t>
  </si>
  <si>
    <t>Trading Symbol</t>
  </si>
  <si>
    <t>ASND</t>
  </si>
  <si>
    <t>Entity Registrant Name</t>
  </si>
  <si>
    <t>Ascendis Pharma A/S</t>
  </si>
  <si>
    <t>Entity Central Index Key</t>
  </si>
  <si>
    <t>Current Fiscal Year End Date</t>
  </si>
  <si>
    <t>--12-31</t>
  </si>
  <si>
    <t>Entity Well-known Seasoned Issuer</t>
  </si>
  <si>
    <t>Yes</t>
  </si>
  <si>
    <t>Entity Current Reporting Status</t>
  </si>
  <si>
    <t>Entity Filer Category</t>
  </si>
  <si>
    <t>Accelerated Filer</t>
  </si>
  <si>
    <t>Entity Common Stock, Shares Outstanding</t>
  </si>
  <si>
    <t>Consolidated Statements of Profit or loss and Other Comprehensive Income - EUR (€) € in Thousands</t>
  </si>
  <si>
    <t>Dec. 31, 2017</t>
  </si>
  <si>
    <t>Dec. 31, 2016</t>
  </si>
  <si>
    <t>Dec. 31, 2015</t>
  </si>
  <si>
    <t>Profit or loss [abstract]</t>
  </si>
  <si>
    <t>Revenue</t>
  </si>
  <si>
    <t>Research and development costs</t>
  </si>
  <si>
    <t>General and administrative expenses</t>
  </si>
  <si>
    <t>Operating profit/(loss)</t>
  </si>
  <si>
    <t>Finance income</t>
  </si>
  <si>
    <t>Finance expenses</t>
  </si>
  <si>
    <t>Profit/(loss) before tax</t>
  </si>
  <si>
    <t>Tax on profit/(loss) for the year</t>
  </si>
  <si>
    <t>Net profit/(loss) for the year</t>
  </si>
  <si>
    <t>Items that may be reclassified subsequently to profit or loss:</t>
  </si>
  <si>
    <t>Exchange differences on translating foreign operations</t>
  </si>
  <si>
    <t>Other comprehensive income/(loss) for the year, net of tax</t>
  </si>
  <si>
    <t>Total comprehensive income/(loss) for the year, net of tax</t>
  </si>
  <si>
    <t>Profit/(loss) for the year attributable to owners of the Company</t>
  </si>
  <si>
    <t>Total comprehensive income/(loss) for the year attributable to owners of the Company</t>
  </si>
  <si>
    <t>Basic earnings/(loss) per share</t>
  </si>
  <si>
    <t>Diluted earnings/(loss) per share</t>
  </si>
  <si>
    <t>Number of shares used for calculation (basic)</t>
  </si>
  <si>
    <t>Number of shares used for calculation (diluted)</t>
  </si>
  <si>
    <t>[1]</t>
  </si>
  <si>
    <t>A total of 4,621,154 warrants outstanding as of December 31, 2017 (a total of 3,691,765 warrants and 2,615,903 warrants outstanding as of December 31, 2016 and 2015, respectively) can potentially dilute earnings per share in the future, but have not been included in the calculation of diluted earnings per share because they are antidilutive for the periods presented</t>
  </si>
  <si>
    <t>Consolidated Statements of Profit or loss and Other Comprehensive Income (Parenthetical) - shares</t>
  </si>
  <si>
    <t>Warrants [member]</t>
  </si>
  <si>
    <t>Warrants outstanding</t>
  </si>
  <si>
    <t>Consolidated Statements of Financial Position - EUR (€) € in Thousands</t>
  </si>
  <si>
    <t>Non-current assets</t>
  </si>
  <si>
    <t>Intangible assets</t>
  </si>
  <si>
    <t>Property, plant and equipment</t>
  </si>
  <si>
    <t>Deposits</t>
  </si>
  <si>
    <t>Total non-current assets</t>
  </si>
  <si>
    <t>Current assets</t>
  </si>
  <si>
    <t>Trade receivables</t>
  </si>
  <si>
    <t>Other receivables</t>
  </si>
  <si>
    <t>Prepayments</t>
  </si>
  <si>
    <t>Income taxes receivable</t>
  </si>
  <si>
    <t>Cash and cash equivalents</t>
  </si>
  <si>
    <t>Total current assets</t>
  </si>
  <si>
    <t>Total assets</t>
  </si>
  <si>
    <t>Equity</t>
  </si>
  <si>
    <t>Share capital</t>
  </si>
  <si>
    <t>Distributable equity</t>
  </si>
  <si>
    <t>Total equity</t>
  </si>
  <si>
    <t>Current liabilities</t>
  </si>
  <si>
    <t>Trade payables and other payables</t>
  </si>
  <si>
    <t>Deferred income</t>
  </si>
  <si>
    <t>Income taxes payable</t>
  </si>
  <si>
    <t>Total current liabilities</t>
  </si>
  <si>
    <t>Total liabilities</t>
  </si>
  <si>
    <t>Total equity and liabilities</t>
  </si>
  <si>
    <t>Consolidated Statements of Changes in Equity - EUR (€) € in Thousands</t>
  </si>
  <si>
    <t>Total</t>
  </si>
  <si>
    <t>Issued Capital [member]</t>
  </si>
  <si>
    <t>Share Premium [member]</t>
  </si>
  <si>
    <t>Foreign Currency Translation Reserve [member]</t>
  </si>
  <si>
    <t>Share-based Payment Reserve [member]</t>
  </si>
  <si>
    <t>Accumulated Deficit [member]</t>
  </si>
  <si>
    <t>Equity at Dec. 31, 2014</t>
  </si>
  <si>
    <t>Loss for the year</t>
  </si>
  <si>
    <t>Other comprehensive loss, net of tax</t>
  </si>
  <si>
    <t>Total comprehensive income/(loss)</t>
  </si>
  <si>
    <t>Share-based payment (Note 6)</t>
  </si>
  <si>
    <t>Capital increase</t>
  </si>
  <si>
    <t>Cost of capital increase</t>
  </si>
  <si>
    <t>Equity at Dec. 31, 2015</t>
  </si>
  <si>
    <t>Equity at Dec. 31, 2016</t>
  </si>
  <si>
    <t>Equity at Dec. 31, 2017</t>
  </si>
  <si>
    <t>Consolidated Cash Flow Statements - EUR (€) € in Thousands</t>
  </si>
  <si>
    <t>Operating activities</t>
  </si>
  <si>
    <t>Reversal of finance income</t>
  </si>
  <si>
    <t>Reversal of finance expenses</t>
  </si>
  <si>
    <t>Reversal of tax charge</t>
  </si>
  <si>
    <t>Adjustments for:</t>
  </si>
  <si>
    <t>Share-based payment</t>
  </si>
  <si>
    <t>Depreciation</t>
  </si>
  <si>
    <t>Changes in working capital:</t>
  </si>
  <si>
    <t>Cash flows generated from/(used in) operations</t>
  </si>
  <si>
    <t>Finance income received</t>
  </si>
  <si>
    <t>Finance expenses paid</t>
  </si>
  <si>
    <t>Income taxes received / (paid)</t>
  </si>
  <si>
    <t>Cash flows from/(used in) operating activities</t>
  </si>
  <si>
    <t>Investing activities</t>
  </si>
  <si>
    <t>Acquisition of property, plant and equipment</t>
  </si>
  <si>
    <t>Cash flows used in investing activities</t>
  </si>
  <si>
    <t>Financing activities</t>
  </si>
  <si>
    <t>Cash flows from / (used in) financing activities</t>
  </si>
  <si>
    <t>Increase / (decrease) in cash and cash equivalents</t>
  </si>
  <si>
    <t>Cash and cash equivalents at January 1</t>
  </si>
  <si>
    <t>Effect of exchange rate changes on balances held in foreign currencies</t>
  </si>
  <si>
    <t>Cash and cash equivalents at December 31</t>
  </si>
  <si>
    <t>General Information</t>
  </si>
  <si>
    <t>Text block1 [abstract]</t>
  </si>
  <si>
    <t>Note 1—General Information
Ascendis Pharma A/S, together with its subsidiaries, is a clinical
stage biopharmaceutical company utilizing its TransCon technology
to address significant unmet medical needs in rare diseases by
improving clinically validated parent drugs and creating therapies
with potential for best-in-class
The address of the Company’s registered office is Tuborg
Boulevard 5, DK-2900
On February 2, 2015, the Company completed an initial public
offering, or IPO, which resulted in the listing of American
Depositary Shares, or ADSs, representing the Company’s
ordinary shares, under the symbol “ASND” in the United
States on The Nasdaq Global Select Market.
The Company’s Board of Directors approved these consolidated
financial statements on March 28, 2018.</t>
  </si>
  <si>
    <t>Summary of Significant Accounting Policies</t>
  </si>
  <si>
    <t>Note 2—Summary of Significant Accounting Policies
Basis of Preparation
The consolidated financial statements are prepared in accordance
with the International Financial Reporting Standards, or IFRS, as
issued by the International Accounting Standards Board, or IASB,
and as adopted by the European Union, or EU.
The accounting policies applied when preparing the consolidated
financial statements are described in detail below. Unless
otherwise stated, these policies have been applied consistently to
all years presented. Significant accounting estimates used when
exercising the accounting policies are described in Note 3.
The accounting policies are consistent with those of the previous
year.
Our consolidated financial statements have been prepared under the
historical cost convention, apart from certain financial
instruments that are measured at fair value at initial
recognition.
The presentation of the statement of changes in equity has been
changed. In order to present share premium arising from the
company’s capital increases separately from earnings, the
balance of ‘retained earnings’ has been divided into
‘share premium’ and ‘accumulated deficit’
in the statement of changes in equity.
Going Concern
The Company’s Board of Directors has, at the time of
approving the financial statements, a reasonable expectation that
the Company has adequate resources to continue in operational
existence for the foreseeable future. Thus, we continue to adopt
the going concern basis of accounting in preparing the financial
statements.
Recognition and Measurement
Assets are recognized in the consolidated statement of financial
position when it is probable, as a result of a prior event, that
future economic benefits will flow to us and the value of the asset
can be measured reliably.
Liabilities are recognized in the consolidated statement of
financial position when we have a legal or constructive obligation
as a result of a prior event, and it is probable that future
economic benefits will flow from us and the value of the liability
can be measured reliably.
On initial recognition, assets and liabilities are measured at cost
or at fair value, depending on the classification of the items.
Measurement subsequent to initial recognition is affected as
described below for each financial statement item. Anticipated
risks and losses that arise before the time of presentation of the
consolidated financial statements and that confirm or invalidate
affairs and conditions existing at the consolidated statement of
financial position date are considered at the time of recognition
and measurement.
Income is recognized in the consolidated statement of profit or
loss when earned, whereas costs are recognized by the amounts
attributable to the financial year.
Basis of Consolidation
The consolidated financial statements include our parent company,
Ascendis Pharma A/S, and all entities over which the parent company
has control. We control an entity when we are exposed to, or have
rights to, variable returns from our involvement with the entity
and have the ability to control those returns through our power
over the entity. Accordingly, the consolidated financial statements
include Ascendis Pharma A/S and the entities listed in Note 11.
Consolidation Principles
Our subsidiaries are fully consolidated from the date upon which
control is transferred to us. They are deconsolidated from the date
control ceases.
When necessary, adjustments are made to the financial statements of
our subsidiaries to conform their accounting policies to our
accounting policies. All intra-company assets and liabilities,
equity, income, expenses and cash flows relating to transactions
between our group enterprises are eliminated in full upon
consolidation.
Foreign Currency
On initial recognition, transactions in currencies other than an
individual company’s functional currency are translated
applying the exchange rate in effect at the date of the
transaction. Receivables, payables and other monetary items
denominated in foreign currencies that have not been settled at the
balance sheet date are translated using the exchange rate in effect
at the balance sheet date.
Exchange differences that arise between the rate at the transaction
date and the rate in effect at the payment date, or the rate at the
balance sheet date, are recognized in profit or loss as financial
income or financial expenses. Property, plant and equipment,
intangible assets and other non-monetary
When subsidiaries that present their financial statements in a
functional currency other than EUR are recognized in the
consolidated financial statements, the statements of profit or loss
are translated at average exchange rates. Balance sheet items are
translated using the exchange rates at the balance sheet date.
Exchange differences arising out of the translation of foreign
entities’ balance sheet items at the beginning of the year
using the balance sheet date exchange rates as well as out of the
translation of statements of profit or loss from average rates to
the exchange rates at the balance sheet date are recognized in
other comprehensive income. Similarly, exchange differences arising
out of changes that have been made directly in a foreign
subsidiary’s equity are recognized in other comprehensive
income.
Business Combinations
Newly acquired or newly established subsidiaries are recognized in
the consolidated financial statements from the time of acquiring or
establishing such enterprises. Time of acquisition is the date on
which control of the enterprise is actually acquired.
When acquiring new enterprises over which we obtain control, the
acquisition method is applied. Under this method, we identify
assets, liabilities and contingent liabilities of these enterprises
and measure them at fair value at the acquisition date.
Restructuring costs are only recognized in the pre-acquisition
The acquisition consideration for an enterprise consists of the
fair value of the consideration paid for the acquired enterprise.
If the final determination of the consideration is conditional upon
one or several future events, they are recognized at fair value
thereof at the time of acquisition. Costs that are attributable to
the acquisition of the enterprise are recognized in profit or loss
when incurred.
The excess of the consideration transferred, the amount of any
non-controlling
Revenue
Our revenue currently comprises up-front up-front
As a general principle, revenue is recognized when it is probable
that future economic benefits will flow to us and these benefits
can be measured reliably. Further, revenue recognition requires
that all significant risks and rewards of ownership of the goods or
services included in the transaction have been transferred to the
buyer, and that we retain neither continuing managerial involvement
to the degree usually associated with ownership nor effective
control over the goods or services sold.
Collaboration agreements which contain multiple activities are only
separated into individual units of accounting if they constitute a
separate earnings process. If multiple activities or rights are not
separable, they are combined into a single unit of accounting, and
recognized over the period of continued involvement; i.e. the
period where we are actively involved in development and deliver
significant services to the collaboration partner. If multiple
activities or rights are separable, each separate component is
accounted for after considering the specific nature of the element
and the underlying activities to which earnings process relates.
For the three years ended December 31, 2017, 2016 and 2015,
the collaboration agreements entered into by the Company did not
meet the criteria for separation, and all arrangements were
accounted for as a single unit of accounting. Accordingly, the
up-front
If we are entitled to reimbursement from our collaborators for
specified research and development expenses and/or entitled to
payments for specified research and development services that we
provide, we determine whether the research and development funding
would result in collaborative revenues or an offset to research and
development expenses. Where the payment is for specific research
and development services that are to be accounted for as
collaborative revenue, such revenue is recognized when such
services are provided. Where such payments are not to be considered
to be collaborative revenue but are considered to be reimbursements
for external expenses incurred, the reimbursements are offset
against research and development costs.
In addition to the revenue that we have generated from our
collaborations, we also generate revenue for services performed on
feasibility studies for potential partners to evaluate if our
TransCon technology enables certain advantages for their product
candidates of interest. Such feasibility studies are often
structured as short-term agreements with fixed fees for the work
that we perform.
Revenue is measured at fair value of the consideration received or
receivable. Revenue is stated net of value added tax, duties, etc.
collected on behalf of a third party and discounts.
Research and Development Costs
Our research and development costs consist primarily of
manufacturing costs, preclinical and clinical study costs,
personnel costs, the cost of premises, the cost of obtaining and
maintaining our intellectual property portfolio, and the
depreciation of assets used in research and development activities.
Personnel costs consist of salaries, benefits and share-based
payments.
Government grants received to cover expenses incurred are
recognized in research and development costs.
Research costs are recognized in the consolidated statement of
profit or loss in the period to which they relate. Development
costs are recognized in the consolidated statement of profit or
loss when incurred if the criteria for capitalization have not been
met.
A development project involves a single product candidate
undergoing a series of studies to illustrate its safety profile and
effect on human beings prior to obtaining the necessary approval
from the appropriate authorities. Due to the risk related to the
development of pharmaceutical products, we cannot estimate the
future economic benefits associated with individual development
projects with sufficient certainty until the development project
has been finalized and the necessary market approval of the final
product has been obtained. As a consequence, all development costs
are recognized in the consolidated statement of profit or loss in
the period to which they relate.
General and Administrative Expenses
General and administrative expenses comprise salaries, share-based
payment, and other staff costs including pensions, office supplies,
cost of premises, and depreciation and amortization related to
administrative activities.
General and administrative expenses are recognized in the
consolidated statement of profit or loss in the period to which
they relate.
Share-based Incentive Programs
Share-based incentive programs under which board members, employees
and external consultants have the option to purchase shares in
Ascendis Pharma A/S (equity-settled share-based payment
arrangements) are measured at the equity instrument’s fair
value at the grant date.
The cost of equity-settled transactions is determined by the fair
value at the date of grant using the Black-Scholes valuation model.
The cost is recognized together with a corresponding increase in
equity over the period in which the performance and/or service
conditions are fulfilled, the vesting period. The fair value
determined at the grant date of the equity-settled share-based
payment is expensed on a straight line basis over the vesting
period for each tranche, based on our best estimate of the number
of equity instruments that will ultimately vest. No expense is
recognized for grants that do not ultimately vest.
Where an equity-settled grant is cancelled, it is treated as if it
vested on the date of the cancellation, and any expense not yet
recognized for the grant is recognized immediately. This includes
any grant where non-vesting
Any social security contributions payable in connection with the
grant or exercise of the warrants are recognized as incurred.
The assumptions used for estimating the fair value of share-based
payment transactions are disclosed in Note 6.
Finance Income and Expenses
Finance income and expenses comprise interest income and expenses,
the interest portion related to finance lease contracts and
realized and unrealized exchange rate gains and losses on
transactions denominated in foreign currencies.
Interest income and interest expenses are stated on an accrual
basis using the principal and the effective interest rate. The
effective interest rate is the discount rate that is used to
discount expected future payments related to the financial asset or
the financial liability in order for the present value of such
asset or liability to match their carrying amount.
Income Taxes
Tax for the year, which consists of current tax for the year and
changes in deferred tax, is recognized in profit or loss by the
portion attributable to the profit or loss for the year and
recognized directly in equity or other comprehensive income by the
portion attributable to entries directly in equity and in other
comprehensive income. The current tax payable or receivable is
recognized in the balance sheet, stated as tax computed on this
year’s taxable income, adjusted for prepaid tax.
When computing the current tax for the year, the tax rates and tax
rules enacted or substantially enacted at the balance sheet date
are used. Current tax payable is based on taxable profit or loss
for the year. Taxable profit or loss differs from net profit or
loss as reported in the consolidated statements of profit or loss
because it excludes items of income or expense that are taxable or
deductible in prior or future years. It also further excludes items
that are never taxable or deductible.
Deferred tax is recognized according to the balance sheet liability
method of all temporary differences between carrying amounts and
tax-based
Deferred tax liabilities are recognized on all temporary
differences related to investments in our subsidiaries, unless we
are able to control when the deferred tax is realized, and it is
probable that the deferred tax will not become due and payable as
current tax in the foreseeable future.
Deferred tax is calculated based on the planned use of each asset
and the settlement of each liability, respectively.
Deferred tax is measured using the tax rates and tax rules in the
relevant countries that, based on acts in force or acts in reality
in force at the balance sheet date, are expected to apply when the
deferred tax is expected to crystallize as current tax. Changes in
deferred tax resulting from changed tax rates or tax rules are
recognized in profit or loss unless the deferred tax is
attributable to transactions previously recognized directly in
equity or other comprehensive income. In the latter case, such
changes are also recognized in equity or other comprehensive
income.
Deferred tax assets, including the tax base of tax loss carry
forwards, are recognized in the balance sheet at their estimated
realizable value, either as a set-off
Intangible Assets
Goodwill
Goodwill is initially measured at cost, being the excess of the
aggregate of the consideration transferred and the amount
recognized for non-controlling
Property, Plant and Equipment
Property, plant and equipment is measured at cost less accumulated
depreciation and impairment losses. Cost comprises the acquisition
price, costs directly attributable to the acquisition and
preparation costs of the asset until the time when it is ready to
be put into operation. For assets held under finance leases, cost
is the lower of the asset’s fair value and net present value
of future lease payments.
Subsequent costs are included in the carrying amount of the asset
or recognized as a separate asset, as appropriate, only when it is
probable that future economic benefits associated with the assets
will flow to us and the costs of the items can be measured
reliably. All repair and maintenance costs are charged to the
consolidated statement of profit or loss during the financial
periods in which they are incurred.
If the acquisition or use of the asset involves an obligation to
incur costs of decommissioning or restoration of the asset, the
estimated related costs are recognized as a provision and as part
of the relevant asset’s cost, respectively.
The basis of depreciation is cost less estimated residual value.
The residual value is the estimated amount that would be earned if
selling the asset today net of selling costs, assuming that the
asset is of an age and a condition that is expected after the end
of its useful life. The cost of a combined asset is divided into
smaller components, with such components depreciated individually
if their useful lives vary.
Depreciation is calculated on a straight-line basis from the
following assessment of an asset’s expected useful life:
Process plant and machinery 5 - 10 years
Other fixtures and fittings, tools and
equipment 3 - 5 years
Leasehold improvements 3 - 5 years
Depreciation methods, useful lives and residual amounts are
reassessed at least annually.
Property, plant and equipment are written down to the lower of
recoverable amount and carrying amount, as described in the
“Impairment” section below.
Depreciation, impairment losses and gains and losses on disposal of
property, plant and equipment are recognized in the statements of
profit or loss as research and development costs or as general and
administrative expenses, as appropriate.
Impairment
Property, plant and equipment and finite-lived intangible assets
are reviewed for impairment whenever events or circumstances
indicate that the carrying amount may not be recoverable. The
recoverable amount of goodwill is estimated annually irrespective
of any recorded indications of impairment.
An impairment loss is recognized for the amount by which the
asset’s carrying amount exceeds its recoverable amount. The
recoverable amount is the higher of an asset’s fair value
less costs of disposal and value in use. For the purpose of
assessing impairment, assets are grouped at the lowest levels for
which there are largely independent cash inflows, or
cash-generating units, which for goodwill represent the lowest
level within the entity at which the goodwill is monitored for
internal management purposes. Prior impairments of non-financial
Receivables
Receivables comprise trade receivables and other receivables.
Receivables are classified as loans and receivables constituting
financial assets with fixed or determinable payments that are not
listed on an active market and are not derivative financial
instruments.
On initial recognition, receivables are measured at fair value and,
subsequently, at amortized cost, usually equaling nominal value
less a provision for bad debts. Provisions for bad debts are
determined on the basis of an individual assessment of each
receivable and recognized using an allowance account.
Prepayments
Prepayments comprise costs relating to a future financial period.
Prepayments are measured at cost.
Cash and Cash Equivalents
Cash and cash equivalents comprise cash and demand deposits with
financial institutions. Cash and cash equivalents are measured at
fair value.
Shareholders’ Equity
The share capital comprises the nominal amount of the parent
company’s ordinary shares, each at a nominal value of DKK 1,
or approximately €0.13. All shares are fully paid.
Share premium reserve comprises the amounts received, attributable
to shareholders’ equity, in excess of the nominal amount of
the shares issued at the parent company’s capital increases,
reduced by any expenses directly attributable to the capital
increases.
Foreign currency translation reserve includes exchange rate
adjustments of equity investments in our group enterprises.
Reserve for share-based payment represents the corresponding
entries to the share-based payment recognized in the profit or
loss, arising from our warrant programs.
Retained earnings or accumulated deficit represent a
company’s accumulated profit or losses from operations.
Provisions
Provisions are recognized when we have an existing legal or
constructive obligation as a result of events occurring prior to or
on the balance sheet date, and it is probable that the utilization
of economic resources will be required to settle the obligation.
Provisions are measured as the best estimate of the expense
necessary to settle the obligation at the balance sheet date.
Provisions that are estimated to mature after more than one year
after the balance sheet date are measured at their present
values.
Leases
Leases of property, plant and equipment, where we have
substantially all of the risks and rewards of ownership, are
classified as finance leases. Other leases are classified as
operating leases.
Assets held under finance leases are recognized in the balance
sheet at the inception of the lease term at the lower of the fair
value of the asset or the net present value of the future minimum
lease payments. A liability equaling the asset is recognized in the
balance sheet, allocated between non-current
Assets held under finance leases are depreciated over the shorter
of the asset’s useful life and the lease term.
Lease payments on operating leases are recognized on a
straight-line basis in profit or loss over the term of the
lease.
Total commitment under operating leases is disclosed in the notes
to the consolidated financial statements.
Other Financial Liabilities
Other financial liabilities comprise trade payables, payables to
public authorities and accrued expenses.
On initial recognition, other financial liabilities are measured at
fair value less any transaction costs. Subsequently, these
liabilities are measured at amortized cost applying the effective
interest method to the effect that the difference between proceeds
and nominal amount is recognized in the consolidated statement of
profit or loss as a financial expense over the term of the
liability.
Deferred Income
Deferred income comprises income received for recognition in
subsequent financial years. Deferred income typically arises from
up-front up-front up-front
Cash Flow Statement
The cash flow statement shows cash flows from operating, investing
and financing activities as well as cash and cash equivalents at
the beginning and the end of the financial year.
Cash flows from operating activities are presented using the
indirect method and calculated as the profit or loss adjusted for
non-cash
Cash flows from investing activities comprise payments in
connection with acquisitions, development, improvement and sale,
etc. of intangible assets, property, plant and equipment, and group
enterprises.
Cash flows from financing activities comprise changes in the share
capital of Ascendis Pharma A/S and related costs as well as the
raising and repayment of loans and installments on interest-bearing
debt. Cash flows from financing activities also include lease
payments made on assets held under finance leases.
The effect of exchange rates changes on cash and cash equivalents
held or due in a foreign currency is presented separately from cash
flows from operating, investing and financing activities.
Cash flows in currencies other than the functional currency are
recognized in the cash flow statement, using the average exchange
rates.
Cash and cash equivalents comprise cash at hand and deposits with
financial institutions.
Segment Reporting
We are managed and operated as one operating and reportable
segment. No separate operating segments or reportable segments have
been identified in relation to product candidates or geographical
markets. Accordingly, we do not disclose segment information on
business segments or geographical markets.
Basic EPS
Basic Earnings per Share, or EPS, is calculated as the net income
or loss from continuing operations for the period divided by the
weighted average number or ordinary shares outstanding.
Diluted EPS
Diluted earnings per share is calculated as the net income or loss
from continuing operations for the period divided by the weighted
average number of ordinary shares outstanding adjusted for the
dilutive effect of share equivalents. If the statement of profit or
loss shows a net loss, no adjustment is made for the dilutive
effect, as such effect would be anti-dilutive.
New International Financial Reporting Standards Not Yet
Effective
The IASB has issued, and the European Union has adopted, a number
of new or amended standards, which have not yet become effective.
Therefore, these new standards have not been incorporated in these
consolidated financial statements. Our financial reporting is
expected to be affected by such new or improved standards to the
extent described below.
• In July 2014, IASB issued the final
version of IFRS 9, “Financial Instruments”. IFRS 9
brings together the classification and measurement, impairment and
hedge accounting phases of the IASB’s project to replace IAS
39, “Financial Instruments: Recognition and
Measurement” and is effective for annual periods beginning on
or after January 1, 2018. The standard was endorsed by the EU
in 2016. The standard introduces a new impairment model for
financial assets measured at amortized cost based on expected
losses. It applies to the Company’s bank deposits and trade
receivables. Based on a review of the standard, we do not believe
that the application of IFRS 9 will have a material impact on
amounts reported in respect of the Company’s financial assets
and liabilities.
•
In May 2014, IASB issued IFRS 15 “Revenue from
Contracts with Customers”. The standard is part of the
convergence project with FASB to replace IAS 18
“Revenue”. The new standard will establish a single,
comprehensive framework for revenue recognition, based on a
five-step model to determine when, how and at what amount revenue
is to be recognized depending on whether certain criteria are met.
The standard was endorsed by the EU in 2016 and is effective for
annual periods beginning on or after January 1, 2018. Our
licensing agreements are within the scope of IFRS 15. We have
evaluated these contracts against the specific licensing guidance
in IFRS 15 and have concluded that the application of IFRS 15,
using the retrospective method with the cumulative effect of
initially applying this standard recognized at the date of the
initial application, will not have any impact on amounts reported
in respect of the Company’s revenues arising from these
contracts. We currently do not have any other sources of revenue
within the scope of IFRS 15.
• In January 2016, the IASB issued IFRS
16 “Leases”, which requires lessees to recognize assets
and liabilities for most leases. For lessors, there is little
change to the existing accounting in IAS 17 “Leases”.
The new standard will be effective for annual periods beginning on
or after January 1, 2019. The standard was endorsed by the EU
in 2017. Based on a review of the standard, we believe that the
application of IFRS 16 will impact the Company’s balance
sheet through recognition of assets and liabilities that are not
recognized under the current standard, as the leases are currently
classified as operating lease arrangements, with lease commitments
disclosed in a note to the financial statements.</t>
  </si>
  <si>
    <t>Critical Accounting Judgments and Key Sources of Estimation Uncertainty</t>
  </si>
  <si>
    <t>Note 3—Critical Accounting Judgments and Key Sources of
Estimation Uncertainty
In the application of our accounting policies, we are required to
make judgments, estimates and assumptions about the carrying
amounts of assets and liabilities that are not readily apparent
from other sources. The estimates and associated assumptions are
based on historical experience and other factors that are
considered to be relevant. Actual results may differ from these
estimates.
Th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Critical Judgments in Applying Accounting
Policies
The following are the critical judgments, apart from those
involving estimates, see below, made in the process of applying our
accounting policies and that have the most significant effect on
the amounts recognized in our consolidated financial
statements.
Revenue Recognition
IAS 18, “Revenues” prescribes the criteria to be
fulfilled for revenue being recognizable. Evaluating the criteria
for revenue recognition with respect to our research and
development and commercialization agreements requires judgment to
ensure that all criteria have been fulfilled prior to recognizing
any amount of revenue. We generate revenue from collaboration
agreements which typically involve multiple elements, including
licenses to our technology, transfer of patents, participation in
joint development projects with our collaboration partners, and
other services in various areas related to the development of new
products. As part of evaluating the criteria for revenue
recognition, we consider the separability of the individual
deliverables in the collaboration agreements and potential
allocation of the total consideration received to the individual
elements of the agreement. Further, if any up-front up-front
We evaluate all of our revenue generating transactions to ensure
recognition in accordance with IFRS.
We have not signed any new collaboration agreements with external
partners in 2017 or 2016.
All revenue had been recognized as of December 31, 2017
compared to €0.1 million in deferred income as of
December 31, 2016.
Share-Based Payment
IFRS 2, “Share-Based Payment” requires an entity to
reflect in its profit or loss and financial position the effects of
share-based payment transactions, including expenses associated
with transactions in which share options are granted to employees.
We have granted warrants to employees, consultants and board
members under three different programs as described in Note 6,
which are accounted for under IFRS 2.
We use the Black-Scholes option-pricing model to value the warrants
granted and critical judgments need to be exercised in determining
the appropriate input to the valuation model as well as to
determine the appropriate way of recognizing the expenses under
IFRS 2.
Warrants granted under our warrant programs vest on a monthly basis
over periods of up to 48 months. Due to the graded vesting, the
related expenses are recognized on an accelerated basis; i.e. each
tranche of a warrant grant is treated separately for expense
recognition purposes. Accordingly, each warrant grant is treated in
up to 48 tranches, which are each recognized over the expected
useful life of that particular tranche. In total
€9.7 million was recognized as share-based payment in
the consolidated financial statements for 2017 compared to
€7.3 million for 2016 and €1.7 million for
2015.
See Note 6 for additional details on our warrant programs and
recognition of expenses under IFRS 2.
Internally Generated Intangible Assets
IAS 38, “Intangible Assets” prescribes that intangible
assets arising from development projects must be recognized in the
balance sheet if the criteria for capitalization are met. That
means (1) that the development project is clearly defined and
identifiable; (2) that technological feasibility, adequate
resources to complete and a market for the product or an internal
use of the project can be documented; (3) that the expenditure
attributable to the development project can be measured reliably;
and (4) that we have the intent to produce and market the
product or use it internally.
Such an intangible asset shall be recognized if it can be
documented that the future income from the development project will
exceed the aggregate cost of development, production, sale and
administration of the product.
Due to the risk associated with drug development, future income
from development projects cannot be determined with sufficient
certainty until the development activities have been completed and
the necessary marketing approvals have been obtained. Accordingly,
we do not recognize internally generated intangible assets at this
time.
Joint Arrangements / Collaboration Agreements
Collaboration agreements within our industry are often structured
so that each party contributes its respective skills in the various
phases of a development project. No joint control exists for such
collaborations and the parties do not have any financial
obligations on behalf of each other. Accordingly, our
collaborations are not considered to be joint arrangements as
defined in IFRS 11, “Joint Arrangements”.
Key Sources of Estimation Uncertainty
The following are the key assumptions concerning the future, and
other key sources of estimation uncertainty at the end of the
reporting period, that have a significant risk of causing a
material adjustment to the carrying amount of assets and
liabilities within the next financial year.
Impairment of Goodwill
Determining whether goodwill is impaired requires an estimation of
the recoverable amount, being the higher of fair value less costs
of disposal or value in use, of the cash-generating units to which
goodwill has been allocated. The recoverable amount of the
cash-generating units is determined based on an estimation of the
Company’s fair value less costs of disposal. We have
determined the fair value of goodwill after taking into account the
market value of our ADSs representing the enterprise value of our
group enterprises as of the balance sheet date. No impairment loss
has been recognized in 2017 or 2016. The carrying amount of
goodwill at December 31, 2017 and 2016 was
€3.5 million. See note 9 for further details.
Recognition of Accruals for Manufacturing and Clinical Trial
Activities
Payment terms for contractual work related to development,
manufacturing and clinical trial activities do not necessarily
reflect the stage of completion of the individual projects and
activities. Determination of the stage of completion for ongoing
activities includes estimation uncertainties as future efforts to
complete the specific activity may be difficult to predict. We have
reviewed all significant ongoing activities at the balance sheet
date to determine the stage of completion compared to the invoices
received and recognized accruals for any additional costs.
Useful Lives of Property, Plant and Equipment and
Finite-Lived Intangible Assets
We review the estimated useful lives of property, plant and
equipment and finite-lived intangible assets at the end of each
reporting period. We have concluded that the useful lives applied
for 2017, 2016 and 2015 are appropriate.
Except for the above areas, assumptions and estimates are not
considered to be critical to the consolidated financial statements.
No estimates or judgments have been made involving a material risk
of significant adjustments of the assets or liabilities at the
balance sheet date.</t>
  </si>
  <si>
    <t>Note 4—Revenue
2017 2016 2015
(EUR’000)
Revenue from the rendering of services 1,530 1,628 3,192
License income
— 2,978 4,926
Total revenue 1,530 4,606 8,118
Revenue from external customers (geographical)
USA 1,530 4,606 7,350
Germany
—
— 487
Switzerland
—
— 281
Total revenue 1,530 4,606 8,118</t>
  </si>
  <si>
    <t>Segment Information</t>
  </si>
  <si>
    <t>Note 5—Segment Information
We are managed and operated as one business unit. No separate
business areas or separate business units have been identified in
relation to product candidates or geographical markets.
Accordingly, we do not disclose information on business segments or
geographical markets, except for the geographical information on
revenue included in Note 4 and the information regarding major
customers included below.
In the consolidated financial statements for 2017, one single
customer accounts for more than 10% of total revenue. The revenue
from this customer amounts to €1.5 million (100%).
In the consolidated financial statements for 2016, one single
customer accounts for more than 10% of total revenue. The revenue
from this customer amounts to €4.6 million (100%).
In the consolidated financial statements for 2015, one single
customer accounts for more than 10% of total revenue. The revenue
from this customer amounts to €7.4 million (91%).</t>
  </si>
  <si>
    <t>Staff Cost</t>
  </si>
  <si>
    <t>Note 6—Staff Cost
2017 2016 2015
(EUR’000)
Wages and salaries 19,918 15,288 9,211
Share-based payment 9,709 7,321 1,713
Pension costs 324 49 42
Social security costs 1,156 913 697
Total salary expenses 31,107 23,571 11,663
Compensation to Key Management Personnel
Wages and salaries 1,731 1,449 1,397
Share-based payment 3,576 2,548 508
Social security costs 70 72 74
Total compensation to Key Management Personnel 5,377 4,069 1,979
Average number of employees 121 92 63
Staff costs are recognized in the statement of profit or loss as
follows:
2017 2016 2015
(EUR’000)
Research and development costs 21,845 15,829 7,199
General and administrative expenses 9,262 7,742 4,464
Total staff costs 31,107 23,571 11,663
Share-based payment
Ascendis Pharma A/S has established warrant programs,
equity-settled share-based payment transactions, as an incentive
for all of our employees, members of our board of directors and
select external consultants.
Warrants are granted by the Board of Directors in accordance with
authorizations given to it by the shareholders of Ascendis Pharma
A/S. As of December 31, 2017, 6,440,812 warrants had been
granted, of which 19,580 warrants have been cancelled, 1,600,845
warrants have been exercised, 2,168 warrants have expired without
being exercised, and 197,065 warrants have been forfeited. As of
December 31, 2017, our board of directors was authorized to
grant up to 1,578,592 additional warrants to our employees, board
members and select consultants without preemptive subscription
rights for the shareholders of Ascendis Pharma A/S. Each warrant
carries the right to subscribe for one ordinary share of a nominal
value of DKK 1. The exercise price is fixed at the fair market
value of our ordinary shares at the time of grant as determined by
our board of directors. The exercise prices of outstanding warrants
under our warrant programs range from €6.48 to €31.60
depending on the grant dates. Vested warrants may be exercised in
two or four annual exercise periods as described below. Apart from
exercise prices and exercise periods, the programs are similar.
Vesting Conditions
Warrants issued during the period from 2008 to 2012 generally
vested over 36 months with 1/36 of the warrants vesting per month
from the date of grant. However, some of these warrants were
subject to shorter vesting periods, to a minimum of 24 months. All
such warrants have been exercised or have expired as of
December 31, 2017.
Effective from and after December 2012, warrants granted generally
vest over 48 months with 1/48 of the warrants vesting per month
from the date of grant.
Effective from and after December 2016, certain warrants issued to
board members vest over 24 months with 1/24 of the warrants vesting
per month from the date of grant.
Warrants generally cease to vest from the date of termination in
the event that (i) the warrant holder terminates the
employment contract and the termination is not a result of breach
of the employment terms by us, or (ii) in the event that we
terminate the employment contract and the warrant holder has given
us good reason to do so. The warrant holder will, however, be
entitled to exercise vested warrants in the first exercise period
after termination.
Warrants issued to consultants, advisors and board members only
vest so long as the consultant, advisor or board member continues
to provide services to us.
Exercise Periods
Vested warrants may be exercised during certain exercise periods
each year. For 817,360 outstanding warrants, there are two annual
exercise periods that continue for 21 days from and including the
day after the publication of (i) the annual report
notification—or if such notification is not
published—the annual report and (ii) our interim report
(six-month (six-month second-to-last
In the event of liquidation, a merger, a demerger or a sale or
share exchange of more than 50% of our share capital, the
warrantholders may be granted an extraordinary exercise period
immediately prior to the transaction in which warrants may be
exercised.
Warrants not exercised by the warrant holder during the last
exercise period shall become null and void without further notice
or compensation or payment of any kind to the warrant holder.
If the warrant holder is a consultant, advisor or board member, the
exercise of warrants is conditional upon the warrantholder’s
continued service to us at the time the warrants are exercised. If
the consultant’s, advisor’s or board member’s
relationship with us should cease without this being attributable
to the warrantholder’s actions or omissions, the
warrantholder shall be entitled to exercise vested warrants in the
pre-defined
Adjustments
Warrantholders are entitled to an adjustment of the number of
warrants issued and/or the exercise price applicable in the event
of certain corporate changes. Events giving rise to an adjustment
include, among other things, increases or decreases to our share
capital at a price below or above market value, respectively, the
issuance of bonus shares, changes in the nominal value of each
share, and payment of dividends in excess of 10% of the
Company’s equity.
On January 13, 2015, in preparation for the Company’s
IPO, the shareholders decided at an extraordinary general meeting
to issue bonus shares in the ratio of 3:1 of the Company’s
authorized, issued and outstanding ordinary and preference shares.
The decision had a corresponding impact on the number of warrants
issued and the exercise prices for outstanding warrants.
Accordingly, the number of warrants was adjusted upwards in the
ratio of 3:1 with a corresponding downward adjustment of the
exercise prices in the ratio of 3:1. The effect of the bonus shares
has been retrospectively reflected in all periods presented in
these financial statements.
Warrant Activity
The following table specifies the warrant activity during the
year:
Total Warrants Weighted Average Exercise Price EUR
Outstanding at January 1, 2015 2,999,824 5.70
Granted during the year 1,022,908 15.68
Exercised during the year (1,292,462 ) 3.34
Forfeited during the year (112,199 ) 7.65
Expired during the year (2,168 ) 3.06
Outstanding at December 31, 2015 2,615,903 10.69
Granted during the year 1,202,500 17.69
Exercised during the year (115,212 ) 7.63
Forfeited during the year (11,426 ) 13.88
Expired during the year
—
—
Outstanding at December 31, 2016 3,691,765 13.05
Granted during the year 1,196,000 30.15
Exercised during the year (193,171 ) 8.49
Forfeited during the year (73,440 ) 16.42
Expired during the year
—
—
Outstanding at December 31, 2017 4,621,154 17.62
Vested at the balance sheet date 2,034,791 11.48
As of December 31, 2017, a total of 4,621,154 warrants were
outstanding with a weighted average exercise price of €17.62.
2,034,791 of these warrants had vested as of December 31, 2017
with a weighted average exercise price of €11.48. For
comparison, as of December 31, 2016, a total of 3,691,765
warrants were outstanding with a weighted average exercise price of
€13.05. 1,439,066 of these warrants had vested as of
December 31, 2016 with a weighted average exercise price of
€9.36. As of December 31, 2015, a total of 2,615,903
warrants were outstanding with a weighted average exercise price of
€10.69. 864,623 of these warrants had vested as of
December 31, 2015 with a weighted average exercise price of
€7.74.
Warrant Compensation Costs
Warrant compensation costs are determined with basis in the grant
date fair value of the warrants granted and recognized over the
vesting period. Fair value of the warrants is calculated at the
grant dates by use of the Black-Scholes Option Pricing model with
the following assumptions: (1) an exercise price equal to or
above the estimated market price of our shares at the date of
grant; (2) an expected lifetime of the warrants determined as
a weighted average of the time from grant date to date of becoming
exercisable and from grant date to expiry of the warrants;
(3) a risk free interest rate equaling the effective interest
rate on a Danish government bond with the same lifetime as the
warrants; (4) no payment of dividends; and (5) a
volatility for comparable companies for a historic period equaling
the expected lifetime of the warrants. The expected volatility
reflects the assumption that the historical volatility over a
period similar to the life of the warrants is indicative of future
trends. The expected volatility has been calculated using a simple
average of daily historical data of comparable publicly traded
companies, as we do not have sufficient data for the volatility of
our own share price.
The following table summarizes the input to the Black-Scholes
Option Pricing model and the calculated fair values for warrant
grants in 2017, 2016 and 2015:
2017 2016 2015
Expected volatility 54 — 60% 57 — 60% 61 — 63%
Risk-free interest rate
(0.34) — 0.25%
(0.32) — 0.30%
0.25 — 0.45%
Expected life of warrants (years) 5.05 — 7.10 5.05 — 7.13 5.05 — 7.05
Weighted average exercise price € € €
Fair value of warrants granted in the year € € €
Warrant compensation cost is recognized in the statement of profit
or loss over the vesting period of the warrants granted.
2017 2016 2015
(EUR’000)
Research and development costs 4,775 3,722 718
General and administrative expenses 4,934 3,599 995
Total warrant compensation costs 9,709 7,321 1,713
Value of Outstanding Warrants
For the year ended December 31, 2017, the aggregate fair value
of outstanding warrants has been calculated at
€111.9 million using the Black-Scholes Option Pricing
model. The following table specifies the weighted average exercise
price and the weighted average life of outstanding warrants:
Year of Number of Weighted Weighted
Granted in December 2012 609,383 8.00 91-92
Granted in March, June, September and December 2013 91,681 8.00 91-92
Granted in January, March, June and November 2014 592,953 6.78 92-93
Granted in December 2015 963,658 15.68 119-120
Granted in March, May, June, July, August, November and
December 2016 1,167,479 17.67 120
Granted in January, February, March, April, May, June, July,
August, September, October, November and December 2017 1,196,000 30,15 120
Outstanding at December 31, 2017 4,621,154 17.62 112
Vested at the balance sheet date 2,034,791 11.48
For the year ended December 31, 2016, the aggregate fair value
of outstanding warrants has been calculated at
€49.4 million using the Black-Scholes Option Pricing
model. The following table specifies the weighted average exercise
price and the weighted average life of outstanding warrants:
Year of Number of Weighted Weighted
Granted in December 2012 645,655 8.00 91-92
Granted in March, June, September and December 2013 128,848 8.00 91-92
Granted in January, March, June, and November 2014 700,614 6.89 92-93
Granted in December 2015 1,016,596 15.68 119-120
Granted in March, May, June, July, August, November and
December 2016 1,200,052 17.70 120
Outstanding at December 31, 2016 3,691,765 13.05 109
Vested at the balance sheet date 1,439,066 9.36
For the year ended December 31, 2015, a total of 2,615,903
warrants were outstanding with a weighted average exercise price of
€10.69 and weighted average life of 102 to 103 months:
Year of Number of Weighted Weighted
Granted in December 2012 665,188 8.00 91-92
Granted in March, June, September and December 2013 137,349 8.00 91-92
Granted in January, March, June, and November 2014 790,458 7.04 92-93
Granted in December 2015 1,022,908 15.68 119-120
Outstanding at December 31, 2015 2,615,903 10.69 102-103
Vested at the balance sheet date 864,623 7.74</t>
  </si>
  <si>
    <t>Finance Income and Finance Expenses</t>
  </si>
  <si>
    <t>Note 7—Finance Income and Finance Expenses
2017 2016 2015
(EUR’000)
Interest income 923 123 13
Exchange rate gains
— 7,177 11,035
Total finance income 923 7,300 11,048
Interest expense (97 ) (5 ) (6 )
Exchange rate losses (13,659 ) (3,107 ) (2,791 )
Total finance expenses (13,756 ) (3,112 ) (2,797 )</t>
  </si>
  <si>
    <t>Tax on Profit/Loss for the Year and Deferred Tax</t>
  </si>
  <si>
    <t>Note 8—Tax on Profit/Loss for the Year and Deferred
Tax
2017 2016 2015
(EUR’000)
Tax on profit/(loss) for the year:
Current tax (477 ) (227 ) (652 )
(477 ) (227 ) (652 )
Tax for the year can be explained as follows:
Profit/(loss) before tax (124,374 ) (68,732 ) (33,574 )
Tax at the Danish corporation tax rate of 22% (27,362 ) (15,121 ) (7,890 )
Tax effect of:
Non-deductible 1,553 1,153 359
Additional tax deductions (356 ) (65 ) (703 )
Tax credits 1,028 740 787
Other effects (598 ) (266 ) (330 )
Change in unrecognized deferred tax assets 25,258 13,332 7,125
Tax on profit/(loss) for the year (477 ) (227 ) (652 )
Unrecognized deferred tax asset:
Tax deductible losses (52,084 ) (27,188 ) (13,404 )
Deferred income (86 ) (144 ) (725 )
Other temporary differences (545 ) (124 ) 5
Unrecognized deferred tax asset (52,715 ) (27,456 ) (14,124 )
The deferred tax assets have not been recognized in the statement
of financial position due to uncertainty relating to the future
utilization. The deferred tax asset can be carried forward without
timing limitations. For tax losses carried forward, certain
limitations exist for amounts to be utilized each year.
Under Danish tax legislation, tax losses may be partly refunded by
the tax authorities to the extent such tax losses arise from
research and development activities. For the year ended
December 31, 2017, the jointly taxed Danish entities had a
negative taxable income, and accordingly were entitled to a tax
refund of approximately €0.7 million, compared to
approximately €0.7 million for the year ended
December 31, 2016.</t>
  </si>
  <si>
    <t>Intangible Assets</t>
  </si>
  <si>
    <t>Note 9—Intangible Assets
Goodwill
(EUR’000)
Cost:
At January 1, 2016 3,495
Additions
—
December 31, 2016 3,495
Additions
—
December 31, 2017 3,495
Accumulated impairment:
At January 1, 2016
—
Impairment charge
—
At December 31, 2016
—
Impairment charge
—
At December 31, 2017
—
Carrying amount:
At December 31, 2017 3,495
At December 31, 2016 3,495
Goodwill relates to the acquisition of Complex Biosystems GmbH (now
Ascendis Pharma GmbH) in 2007. Goodwill was calculated as the
excess amount of the purchase price to the fair value of
identifiable assets acquired, and liabilities assumed at the
acquisition date. Business combinations recognized before
January 1, 2012, the Group’s date of transition to IFRS,
have not been adjusted to IFRS 3, “Business
Combinations”. Ascendis Pharma GmbH was initially a separate
technology platform company, but is now an integral part of our
research and development activities, including significant
participation in the development services provided to our external
collaboration partners. Accordingly, it is not possible to look
separately at Ascendis Pharma GmbH when considering the recoverable
amount of the goodwill. Goodwill is monitored and tested for
impairment on a consolidated level as we are considered to
represent one cash-generating unit. The recoverable amount of the
cash-generating unit is determined based on an estimation of the
Company’s fair value less costs of disposal. We have
determined the fair value of goodwill after taking into account the
market value of our ADSs representing the enterprise value of our
group enterprises as of the balance sheet date. The computation of
our enterprise value significantly exceeded the carrying amount of
our equity, leaving sufficient value to cover the carrying amount
of goodwill. With reference to materiality, we have concluded that
no further assumptions need to be applied in determining whether
goodwill is impaired.
Goodwill is tested for impairment on a yearly basis at
December 31, or more frequently, if indications of impairment
are identified. There have been no impairments recognized in any of
the periods presented.</t>
  </si>
  <si>
    <t>Property, Plant and Equipment</t>
  </si>
  <si>
    <t>Note 10—Property, Plant and Equipment
Plant and Other Leasehold Total
(EUR’000)
Cost:
At January 1, 2016 3,693 1,227 574 5,494
Additions 274 352 46 672
Disposals
— (85 )
— (85 )
At December 31, 2016 3,967 1,494 620 6,081
Additions 540 371 30 941
Disposals
— (224 )
— (224 )
At December 31, 2017 4,507 1,641 650 6,798
Accumulated depreciation:
At January 1, 2016 (2,284 ) (646 ) (209 ) (3,139 )
Depreciation charge (392 ) (225 ) (60 ) (677 )
Disposals
— 85
— 85
At December 31, 2016 (2,676 ) (786 ) (269 ) (3,731 )
Depreciation charge (378 ) (292 ) (64 ) (734 )
Disposals
— 224
— 224
December 31, 2017 (3,054 ) (854 ) (333 ) (4,241 )
Carrying amount:
At December 31, 2017 1,453 787 317 2,557
At December 31, 2016 1,291 708 351 2,350
2017 2016 2015
(EUR’000)
Depreciation charges are recognized as:
Research and development costs (701 ) (645 ) (550 )
General and administrative expenses (33 ) (32 ) (8 )
Total depreciation charges (734 ) (677 ) (558 )</t>
  </si>
  <si>
    <t>Investments in Group Enterprises</t>
  </si>
  <si>
    <t xml:space="preserve">Note 11—Investments in Group Enterprises
Investments in Group enterprises comprise:
Company Domicile Ownership
Ascendis Pharma GmbH Germany 100 %
Ascendis Pharma, Inc. USA 100 %
Ascendis Pharma Ophthalmology Division A/S Denmark 100 %
Ascendis Pharma Endocrinology Division A/S Denmark 100 %
Ascendis Pharma Bone Diseases A/S Denmark 100 %
Ascendis Pharma Growth Disorders A/S Denmark 100 % </t>
  </si>
  <si>
    <t>Share Capital</t>
  </si>
  <si>
    <t>Note 12—Share Capital
The share capital of Ascendis Pharma A/S consists of 36,984,292
shares at a nominal value of DKK 1, all in the same share
class.
The number of shares of the Company are as follows:
2017 2016 2015 2014 2013
Changes in share capital
Beginning of year 32,421,121 25,128,242 16,935,780 10,801,948 10,801,948
Increase through cash contribution 4,563,171 7,292,879 8,192,462 6,133,832
—
End of year 36,984,292 32,421,121 25,128,242 16,935,780 10,801,948</t>
  </si>
  <si>
    <t>Distributable Equity</t>
  </si>
  <si>
    <t>Note 13—Distributable Equity
Share Premium Reserve
Share premium comprises the amounts received, attributable to
shareholders’ equity, in excess of the nominal amount of the
shares issued at the parent company’s capital increases,
reduced by any expenses directly attributable to the capital
increases. Under Danish legislation, share premium is an
unrestricted reserve that is available to be distributed as
dividends to a company’s shareholders. Also under Danish
legislation, the share premium reserve can be used to offset
accumulated deficits.
Foreign Currency Translation Reserve
Exchange differences relating to the translation of the results and
net assets of our foreign operations from their functional
currencies to our presentation currency are recognized directly in
other comprehensive income and accumulated in the foreign currency
translation reserve. The foreign currency translation reserve is an
unrestricted reserve that is available to be distributed as
dividends to a company’s shareholders.
Share-Based Payment Reserve
Warrants granted under our employee warrant program carry no rights
to dividends and no voting rights. The share-based payment reserve
represents the fair value of warrants recognized from grant date.
Further details of the employee warrant program are provided in
Note 6. Share-based payment reserce is an unrestricted reserve that
is available to be distributed as dividends to a company’s
shareholders.
Retained Earnings or Accumulated Deficits
Retained earnings or accumulated deficits represent the accumulated
profit or losses from the Company’s operations. A positive
balance of retained earnings is available to be distributed as
dividends to a company’s shareholders.</t>
  </si>
  <si>
    <t>Deferred Income</t>
  </si>
  <si>
    <t>Note 14—Deferred Income
We enter into collaboration agreements which are considered to
include multiple elements for revenue recognition purposes.
Typically, the collaboration agreements include patent transfers,
licenses to our technology platform, development activities and
other services related to the development of new products. The
elements included in the collaboration agreements typically are
inseparable and the payments received from the collaboration
partners do not necessarily match the individual deliverables with
respect to timing and amount. Accounting for such revenue
generating transactions under IAS 18 requires that any
consideration received before satisfaction of all criteria for
revenue recognition be recognized as deferred income in the balance
sheet and recognized as revenue in the consolidated statement of
profit or loss as the criteria for revenue recognition are
satisfied.</t>
  </si>
  <si>
    <t>Commitments and Contingencies</t>
  </si>
  <si>
    <t>Note 15—Commitments and Contingencies
Operating Leases
We operate from leased premises in Denmark, Germany and the US. In
addition, we have entered into operating leases for equipment. The
total lease commitment under operating leases was:
2017 2016
(EUR’000)
Within 1 year 2,951 1,608
Within 1 to 5 years 12,485 4,309
After 5 years 3,957 428
Total commitments held under operating leases 19,393 6,345
Total expenses under operating leases were €1.6 million,
€1.5 million, and €0.9 million for the
financial years ended December 31, 2017, 2016, and 2015,
respectively.</t>
  </si>
  <si>
    <t>Financial Risk Management and Financial Instruments</t>
  </si>
  <si>
    <t>Note 16—Financial Risk Management and Financial
Instruments
Capital Management
We manage our capital to ensure that all group entities will be
able to continue as going concerns while maximizing the return to
shareholders through the optimization of our debt and equity
balance. Our overall strategy in this regard has remained unchanged
since 2012.
Our capital structure consists only of equity comprising issued
capital, reserves and retained earnings. We do not hold any
debt.
We are not subject to any externally imposed capital requirements.
We review our capital structure on an ongoing basis. As we do not
have external debt, such review currently comprises a review of the
adequacy of our capital compared to the resources required for
carrying out our activities.
Financial Risk Management Objectives
We regularly monitor the access to domestic and international
financial markets, manage the financial risks relating to our
operations, and analyze exposures to risk, including market risk,
such as currency risk and interest rate risk, credit risk and
liquidity risk.
We seek to minimize the effects of these risks by managing
transactions and holding positions in the various currencies used
in our operations. We do not enter into or trade financial
instruments for speculative purposes.
Market Risk
Our activities primarily expose our group enterprises to the
financial risks of changes in foreign currency exchange rates and
interest rates. We do not enter into derivative financial
instruments to manage our exposure to such risks.
Foreign Currency Risk Management
We are exposed to foreign exchange risk arising from various
currency exposures, primarily with respect to the US Dollar,
the British Pound and the Danish Krone. Our functional currency is
the Euro, but we have received payments in US Dollars under our
collaborations. Further, the proceeds from our series D financing
in November 2014, our IPO in February 2015 and our follow-on
The carrying amounts of our monetary assets and liabilities split
on currencies at the end of the reporting period are as follows
(EUR equivalents):
2017 2016
(EUR’000)
Danish Kroner (DKK) 2,789 404
US Dollars (USD) 183,362 118,741
Euro (EUR) (3,767 ) 52,591
British Pounds (GBP) 1,163 839
Other (2,387 ) (1,713 )
181,160 170,862
Foreign Currency Sensitivity Analysis
We are primarily exposed to US Dollars, or USD, British Pounds, or
GBP, and Danish Kroner, or DKK. There is an official target zone of
4.5% between DKK and EUR, which limits the likelihood of
significant fluctuations between those two currencies in a short
time-frame.
The following table details our sensitivity to a 10% increase and
decrease in the EUR against the USD and the GBP, respectively. 10%
represents our assessment of the reasonably possible change in
foreign currency rates. The sensitivity analysis includes only
outstanding foreign currency denominated monetary items and adjusts
their translation at the period-end
For a 10% weakening of USD against EUR, there would be a comparable
negative impact on the profit before tax or equity.
2017 2016
(EUR’000)
Profit or loss before tax 18,336 11,874
Equity 18,336 11,874
With respect to GBP, the following table shows the effect of a 10%
change in exchange rates against the EUR. A positive number
indicates an increase in profit before tax or equity where the GBP
strengthens 10% against the EUR. For a 10% weakening of GBP against
EUR, there would be a comparable negative impact on the profit
before tax or equity.
2017 2016
(EUR’000)
Profit or loss before tax 116 84
Equity 116 84
We believe the sensitivity analysis is representative of the
inherent foreign exchange risk associated with our operations.
Interest Rate Risk Management
As we have no interest-bearing debt to third parties, our exposure
to interest rate risk primarily relates to the interest rates for
our positions of cash and cash equivalents. Our future interest
income from interest-bearing bank deposits and short-term
investments may fall short of expectations due to changes in
interest rates. We do not consider the effects of interest rate
fluctuations to be a material risk to our financial position.
Accordingly, no interest sensitivity analysis has been
presented.
Credit Risk Management
Credit risk refers to the risk that a counterparty will default on
its contractual obligations resulting in financial loss. We
consider all of our material counterparties to be creditworthy. Our
exposure to credit risk is continuously monitored, in particular,
if agreed payments are delayed.
While the concentration of credit risk is significant, we consider
the credit risk for each of our individual customers to be low.
Accordingly, we have made no provision for doubtful accounts.
The credit risk on cash and cash equivalents is limited because the
counterparties are banks with high credit-ratings assigned by
international credit-rating agencies. To spread our credit risk, we
deposit our cash reserves with several banks.
Liquidity Risk Management
We manage our liquidity risk by maintaining adequate cash reserves
and banking facilities, and by continuously monitoring our cash
forecast and actual cash flows, and by matching the maturity
profiles of financial assets and liabilities.</t>
  </si>
  <si>
    <t>Related Party Transactions</t>
  </si>
  <si>
    <t>Note 17—Related Party Transactions
Our major shareholders, the Board of Directors and the members of
our senior management are considered to be related parties as they
can exercise a significant influence on our operations. Related
parties also include undertakings in which such individuals have
significant interests. Additionally, all our group enterprises are
considered related parties.
We have entered into employment agreements with, and issued
warrants to, the members of our senior management and our
independent Board of Directors. In addition, we are paying fees for
board tenure and board committee tenure to the independent members
of our Board of Directors.
Apart from equity transactions and remuneration to the
Company’s Board of Directors and senior management as
specified in Note 6, the following transactions took place between
the Group and its related parties during the financial year:
We have entered into indemnification agreements with our board
members and members of our senior management.
Except for the information disclosed above, we have not undertaken
any significant transactions with members of the Board of
Directors, our senior management or the major shareholders, or
undertakings in which the identified related parties have
significant interests.</t>
  </si>
  <si>
    <t>Ownership</t>
  </si>
  <si>
    <t>Note 18—Ownership
The following persons, or groups of affiliated persons, are known
by us to beneficially own more than 5% of our outstanding ordinary
shares:
• Entities affiliated with RA Capital
Management, LLC, USA
• OrbiMed Private Investments V, L.P.,
USA
• Entities affiliated with FMR LLC,
USA
• Baker Bros. Advisors LP, USA
• Sofinnova Venture Partners IX, L.P.,
USA
• Entities affiliated with Vivo
Capital, USA
• Entities affiliated with EcoR1
Capital, LLC, USA
The Company’s American Depository Shares are held through BNY
(Nominees) Limited as nominee, of The Bank of New York Mellon, UK
(as registered holder of the Company’s outstanding ADSs).</t>
  </si>
  <si>
    <t>Subsequent Events</t>
  </si>
  <si>
    <t>Note 19—Subsequent Events
On February 21, 2018, the Company entered into an underwriting
agreement with J.P. Morgan Securities LLC, Merrill Lynch, Pierce,
Fenner &amp; Smith Incorporated and Credit Suisse Securities
(USA) LLC as representatives of the several underwriters named
therein (collectively, the “Underwriters”), pursuant to
which the Company agreed to issue and sell 3,947,368 ADSs to the
Underwriters (the “February 2018 Offering”). The ADSs
were sold at a public offering price of $57.00 per ADS, and were
purchased by the Underwriters from the Company at a price of $53.58
per ADS. Under the terms of the Underwriting Agreement, the Company
granted the Underwriters the right, for 30 days, to purchase from
the Company up to 592,105 additional ADSs at the public offering
price, less the underwriting commissions. On February 22,
2018, the Underwriters exercised their option to purchase the
additional 592,105 ADSs in full.
On February 26, 2018, the February 2018 Offering closed and
the Company completed the sale and issuance of an aggregate of
4,539,473 ADSs. The Company received net proceeds from the February
2018 Offering of approximately $242.5 million, or
€196.8 million at the date of closing, after deducting
the Underwriters’ commissions and the Company’s
estimated offering expenses.
No other events have occurred after the balance sheet date that
would influence the evaluation of these consolidated financial
statements.</t>
  </si>
  <si>
    <t>Summary of Significant Accounting Policies (Policies)</t>
  </si>
  <si>
    <t>Basis of Preparation</t>
  </si>
  <si>
    <t>Basis of Preparation
The consolidated financial statements are prepared in accordance
with the International Financial Reporting Standards, or IFRS, as
issued by the International Accounting Standards Board, or IASB,
and as adopted by the European Union, or EU.
The accounting policies applied when preparing the consolidated
financial statements are described in detail below. Unless
otherwise stated, these policies have been applied consistently to
all years presented. Significant accounting estimates used when
exercising the accounting policies are described in Note 3.
The accounting policies are consistent with those of the previous
year.
Our consolidated financial statements have been prepared under the
historical cost convention, apart from certain financial
instruments that are measured at fair value at initial
recognition.</t>
  </si>
  <si>
    <t>Going Concern</t>
  </si>
  <si>
    <t>Going Concern
The Company’s Board of Directors has, at the time of
approving the financial statements, a reasonable expectation that
the Company has adequate resources to continue in operational
existence for the foreseeable future. Thus, we continue to adopt
the going concern basis of accounting in preparing the financial
statements.</t>
  </si>
  <si>
    <t>Recognition and Measurement</t>
  </si>
  <si>
    <t>Recognition and Measurement
Assets are recognized in the consolidated statement of financial
position when it is probable, as a result of a prior event, that
future economic benefits will flow to us and the value of the asset
can be measured reliably.
Liabilities are recognized in the consolidated statement of
financial position when we have a legal or constructive obligation
as a result of a prior event, and it is probable that future
economic benefits will flow from us and the value of the liability
can be measured reliably.
On initial recognition, assets and liabilities are measured at cost
or at fair value, depending on the classification of the items.
Measurement subsequent to initial recognition is affected as
described below for each financial statement item. Anticipated
risks and losses that arise before the time of presentation of the
consolidated financial statements and that confirm or invalidate
affairs and conditions existing at the consolidated statement of
financial position date are considered at the time of recognition
and measurement.
Income is recognized in the consolidated statement of profit or
loss when earned, whereas costs are recognized by the amounts
attributable to the financial year.</t>
  </si>
  <si>
    <t>Basis of Consolidation</t>
  </si>
  <si>
    <t>Basis of Consolidation
The consolidated financial statements include our parent company,
Ascendis Pharma A/S, and all entities over which the parent company
has control. We control an entity when we are exposed to, or have
rights to, variable returns from our involvement with the entity
and have the ability to control those returns through our power
over the entity. Accordingly, the consolidated financial statements
include Ascendis Pharma A/S and the entities listed in Note 11.</t>
  </si>
  <si>
    <t>Consolidation Principles</t>
  </si>
  <si>
    <t>Consolidation Principles
Our subsidiaries are fully consolidated from the date upon which
control is transferred to us. They are deconsolidated from the date
control ceases.
When necessary, adjustments are made to the financial statements of
our subsidiaries to conform their accounting policies to our
accounting policies. All intra-company assets and liabilities,
equity, income, expenses and cash flows relating to transactions
between our group enterprises are eliminated in full upon
consolidation.</t>
  </si>
  <si>
    <t>Foreign Currency</t>
  </si>
  <si>
    <t>Foreign Currency
On initial recognition, transactions in currencies other than an
individual company’s functional currency are translated
applying the exchange rate in effect at the date of the
transaction. Receivables, payables and other monetary items
denominated in foreign currencies that have not been settled at the
balance sheet date are translated using the exchange rate in effect
at the balance sheet date.
Exchange differences that arise between the rate at the transaction
date and the rate in effect at the payment date, or the rate at the
balance sheet date, are recognized in profit or loss as financial
income or financial expenses. Property, plant and equipment,
intangible assets and other non-monetary
When subsidiaries that present their financial statements in a
functional currency other than EUR are recognized in the
consolidated financial statements, the statements of profit or loss
are translated at average exchange rates. Balance sheet items are
translated using the exchange rates at the balance sheet date.
Exchange differences arising out of the translation of foreign
entities’ balance sheet items at the beginning of the year
using the balance sheet date exchange rates as well as out of the
translation of statements of profit or loss from average rates to
the exchange rates at the balance sheet date are recognized in
other comprehensive income. Similarly, exchange differences arising
out of changes that have been made directly in a foreign
subsidiary’s equity are recognized in other comprehensive
income.</t>
  </si>
  <si>
    <t>Business Combinations</t>
  </si>
  <si>
    <t>Business Combinations
Newly acquired or newly established subsidiaries are recognized in
the consolidated financial statements from the time of acquiring or
establishing such enterprises. Time of acquisition is the date on
which control of the enterprise is actually acquired.
When acquiring new enterprises over which we obtain control, the
acquisition method is applied. Under this method, we identify
assets, liabilities and contingent liabilities of these enterprises
and measure them at fair value at the acquisition date.
Restructuring costs are only recognized in the pre-acquisition
The acquisition consideration for an enterprise consists of the
fair value of the consideration paid for the acquired enterprise.
If the final determination of the consideration is conditional upon
one or several future events, they are recognized at fair value
thereof at the time of acquisition. Costs that are attributable to
the acquisition of the enterprise are recognized in profit or loss
when incurred.
The excess of the consideration transferred, the amount of any
non-controlling</t>
  </si>
  <si>
    <t>Revenue
Our revenue currently comprises up-front up-front
As a general principle, revenue is recognized when it is probable
that future economic benefits will flow to us and these benefits
can be measured reliably. Further, revenue recognition requires
that all significant risks and rewards of ownership of the goods or
services included in the transaction have been transferred to the
buyer, and that we retain neither continuing managerial involvement
to the degree usually associated with ownership nor effective
control over the goods or services sold.
Collaboration agreements which contain multiple activities are only
separated into individual units of accounting if they constitute a
separate earnings process. If multiple activities or rights are not
separable, they are combined into a single unit of accounting, and
recognized over the period of continued involvement; i.e. the
period where we are actively involved in development and deliver
significant services to the collaboration partner. If multiple
activities or rights are separable, each separate component is
accounted for after considering the specific nature of the element
and the underlying activities to which earnings process relates.
For the three years ended December 31, 2017, 2016 and 2015,
the collaboration agreements entered into by the Company did not
meet the criteria for separation, and all arrangements were
accounted for as a single unit of accounting. Accordingly, the
up-front
If we are entitled to reimbursement from our collaborators for
specified research and development expenses and/or entitled to
payments for specified research and development services that we
provide, we determine whether the research and development funding
would result in collaborative revenues or an offset to research and
development expenses. Where the payment is for specific research
and development services that are to be accounted for as
collaborative revenue, such revenue is recognized when such
services are provided. Where such payments are not to be considered
to be collaborative revenue but are considered to be reimbursements
for external expenses incurred, the reimbursements are offset
against research and development costs.
In addition to the revenue that we have generated from our
collaborations, we also generate revenue for services performed on
feasibility studies for potential partners to evaluate if our
TransCon technology enables certain advantages for their product
candidates of interest. Such feasibility studies are often
structured as short-term agreements with fixed fees for the work
that we perform.
Revenue is measured at fair value of the consideration received or
receivable. Revenue is stated net of value added tax, duties, etc.
collected on behalf of a third party and discounts.</t>
  </si>
  <si>
    <t>Research and Development Costs</t>
  </si>
  <si>
    <t>Research and Development Costs
Our research and development costs consist primarily of
manufacturing costs, preclinical and clinical study costs,
personnel costs, the cost of premises, the cost of obtaining and
maintaining our intellectual property portfolio, and the
depreciation of assets used in research and development activities.
Personnel costs consist of salaries, benefits and share-based
payments.
Government grants received to cover expenses incurred are
recognized in research and development costs.
Research costs are recognized in the consolidated statement of
profit or loss in the period to which they relate. Development
costs are recognized in the consolidated statement of profit or
loss when incurred if the criteria for capitalization have not been
met.
A development project involves a single product candidate
undergoing a series of studies to illustrate its safety profile and
effect on human beings prior to obtaining the necessary approval
from the appropriate authorities. Due to the risk related to the
development of pharmaceutical products, we cannot estimate the
future economic benefits associated with individual development
projects with sufficient certainty until the development project
has been finalized and the necessary market approval of the final
product has been obtained. As a consequence, all development costs
are recognized in the consolidated statement of profit or loss in
the period to which they relate.</t>
  </si>
  <si>
    <t>General and Administrative Expenses</t>
  </si>
  <si>
    <t>General and Administrative Expenses
General and administrative expenses comprise salaries, share-based
payment, and other staff costs including pensions, office supplies,
cost of premises, and depreciation and amortization related to
administrative activities.
General and administrative expenses are recognized in the
consolidated statement of profit or loss in the period to which
they relate.</t>
  </si>
  <si>
    <t>Share-based Incentive Programs</t>
  </si>
  <si>
    <t>Share-based Incentive Programs
Share-based incentive programs under which board members, employees
and external consultants have the option to purchase shares in
Ascendis Pharma A/S (equity-settled share-based payment
arrangements) are measured at the equity instrument’s fair
value at the grant date.
The cost of equity-settled transactions is determined by the fair
value at the date of grant using the Black-Scholes valuation model.
The cost is recognized together with a corresponding increase in
equity over the period in which the performance and/or service
conditions are fulfilled, the vesting period. The fair value
determined at the grant date of the equity-settled share-based
payment is expensed on a straight line basis over the vesting
period for each tranche, based on our best estimate of the number
of equity instruments that will ultimately vest. No expense is
recognized for grants that do not ultimately vest.
Where an equity-settled grant is cancelled, it is treated as if it
vested on the date of the cancellation, and any expense not yet
recognized for the grant is recognized immediately. This includes
any grant where non-vesting
Any social security contributions payable in connection with the
grant or exercise of the warrants are recognized as incurred.
The assumptions used for estimating the fair value of share-based
payment transactions are disclosed in Note 6.</t>
  </si>
  <si>
    <t>Finance Income and Expenses</t>
  </si>
  <si>
    <t>Finance Income and Expenses
Finance income and expenses comprise interest income and expenses,
the interest portion related to finance lease contracts and
realized and unrealized exchange rate gains and losses on
transactions denominated in foreign currencies.
Interest income and interest expenses are stated on an accrual
basis using the principal and the effective interest rate. The
effective interest rate is the discount rate that is used to
discount expected future payments related to the financial asset or
the financial liability in order for the present value of such
asset or liability to match their carrying amount.</t>
  </si>
  <si>
    <t>Income Taxes</t>
  </si>
  <si>
    <t>Income Taxes
Tax for the year, which consists of current tax for the year and
changes in deferred tax, is recognized in profit or loss by the
portion attributable to the profit or loss for the year and
recognized directly in equity or other comprehensive income by the
portion attributable to entries directly in equity and in other
comprehensive income. The current tax payable or receivable is
recognized in the balance sheet, stated as tax computed on this
year’s taxable income, adjusted for prepaid tax.
When computing the current tax for the year, the tax rates and tax
rules enacted or substantially enacted at the balance sheet date
are used. Current tax payable is based on taxable profit or loss
for the year. Taxable profit or loss differs from net profit or
loss as reported in the consolidated statements of profit or loss
because it excludes items of income or expense that are taxable or
deductible in prior or future years. It also further excludes items
that are never taxable or deductible.
Deferred tax is recognized according to the balance sheet liability
method of all temporary differences between carrying amounts and
tax-based
Deferred tax liabilities are recognized on all temporary
differences related to investments in our subsidiaries, unless we
are able to control when the deferred tax is realized, and it is
probable that the deferred tax will not become due and payable as
current tax in the foreseeable future.
Deferred tax is calculated based on the planned use of each asset
and the settlement of each liability, respectively.
Deferred tax is measured using the tax rates and tax rules in the
relevant countries that, based on acts in force or acts in reality
in force at the balance sheet date, are expected to apply when the
deferred tax is expected to crystallize as current tax. Changes in
deferred tax resulting from changed tax rates or tax rules are
recognized in profit or loss unless the deferred tax is
attributable to transactions previously recognized directly in
equity or other comprehensive income. In the latter case, such
changes are also recognized in equity or other comprehensive
income.
Deferred tax assets, including the tax base of tax loss carry
forwards, are recognized in the balance sheet at their estimated
realizable value, either as a set-off</t>
  </si>
  <si>
    <t>Goodwill</t>
  </si>
  <si>
    <t>Intangible Assets
Goodwill
Goodwill is initially measured at cost, being the excess of the
aggregate of the consideration transferred and the amount
recognized for non-controlling</t>
  </si>
  <si>
    <t>Property, Plant and Equipment
Property, plant and equipment is measured at cost less accumulated
depreciation and impairment losses. Cost comprises the acquisition
price, costs directly attributable to the acquisition and
preparation costs of the asset until the time when it is ready to
be put into operation. For assets held under finance leases, cost
is the lower of the asset’s fair value and net present value
of future lease payments.
Subsequent costs are included in the carrying amount of the asset
or recognized as a separate asset, as appropriate, only when it is
probable that future economic benefits associated with the assets
will flow to us and the costs of the items can be measured
reliably. All repair and maintenance costs are charged to the
consolidated statement of profit or loss during the financial
periods in which they are incurred.
If the acquisition or use of the asset involves an obligation to
incur costs of decommissioning or restoration of the asset, the
estimated related costs are recognized as a provision and as part
of the relevant asset’s cost, respectively.
The basis of depreciation is cost less estimated residual value.
The residual value is the estimated amount that would be earned if
selling the asset today net of selling costs, assuming that the
asset is of an age and a condition that is expected after the end
of its useful life. The cost of a combined asset is divided into
smaller components, with such components depreciated individually
if their useful lives vary.
Depreciation is calculated on a straight-line basis from the
following assessment of an asset’s expected useful life:
Process plant and machinery 5 - 10 years
Other fixtures and fittings, tools and
equipment 3 - 5 years
Leasehold improvements 3 - 5 years
Depreciation methods, useful lives and residual amounts are
reassessed at least annually.
Property, plant and equipment are written down to the lower of
recoverable amount and carrying amount, as described in the
“Impairment” section below.
Depreciation, impairment losses and gains and losses on disposal of
property, plant and equipment are recognized in the statements of
profit or loss as research and development costs or as general and
administrative expenses, as appropriate.</t>
  </si>
  <si>
    <t>Impairment</t>
  </si>
  <si>
    <t>Impairment
Property, plant and equipment and finite-lived intangible assets
are reviewed for impairment whenever events or circumstances
indicate that the carrying amount may not be recoverable. The
recoverable amount of goodwill is estimated annually irrespective
of any recorded indications of impairment.
An impairment loss is recognized for the amount by which the
asset’s carrying amount exceeds its recoverable amount. The
recoverable amount is the higher of an asset’s fair value
less costs of disposal and value in use. For the purpose of
assessing impairment, assets are grouped at the lowest levels for
which there are largely independent cash inflows, or
cash-generating units, which for goodwill represent the lowest
level within the entity at which the goodwill is monitored for
internal management purposes. Prior impairments of non-financial</t>
  </si>
  <si>
    <t>Receivables</t>
  </si>
  <si>
    <t>Receivables
Receivables comprise trade receivables and other receivables.
Receivables are classified as loans and receivables constituting
financial assets with fixed or determinable payments that are not
listed on an active market and are not derivative financial
instruments.
On initial recognition, receivables are measured at fair value and,
subsequently, at amortized cost, usually equaling nominal value
less a provision for bad debts. Provisions for bad debts are
determined on the basis of an individual assessment of each
receivable and recognized using an allowance account.</t>
  </si>
  <si>
    <t>Prepayments
Prepayments comprise costs relating to a future financial period.
Prepayments are measured at cost.</t>
  </si>
  <si>
    <t>Cash and Cash Equivalents</t>
  </si>
  <si>
    <t>Cash and Cash Equivalents
Cash and cash equivalents comprise cash and demand deposits with
financial institutions. Cash and cash equivalents are measured at
fair value.</t>
  </si>
  <si>
    <t>Shareholders' Equity</t>
  </si>
  <si>
    <t>Shareholders’ Equity
The share capital comprises the nominal amount of the parent
company’s ordinary shares, each at a nominal value of DKK 1,
or approximately €0.13. All shares are fully paid.
Share premium reserve comprises the amounts received, attributable
to shareholders’ equity, in excess of the nominal amount of
the shares issued at the parent company’s capital increases,
reduced by any expenses directly attributable to the capital
increases.
Foreign currency translation reserve includes exchange rate
adjustments of equity investments in our group enterprises.
Reserve for share-based payment represents the corresponding
entries to the share-based payment recognized in the profit or
loss, arising from our warrant programs.
Retained earnings or accumulated deficit represent a
company’s accumulated profit or losses from operations.</t>
  </si>
  <si>
    <t>Provisions</t>
  </si>
  <si>
    <t>Provisions
Provisions are recognized when we have an existing legal or
constructive obligation as a result of events occurring prior to or
on the balance sheet date, and it is probable that the utilization
of economic resources will be required to settle the obligation.
Provisions are measured as the best estimate of the expense
necessary to settle the obligation at the balance sheet date.
Provisions that are estimated to mature after more than one year
after the balance sheet date are measured at their present
values.</t>
  </si>
  <si>
    <t>Leases</t>
  </si>
  <si>
    <t>Leases
Leases of property, plant and equipment, where we have
substantially all of the risks and rewards of ownership, are
classified as finance leases. Other leases are classified as
operating leases.
Assets held under finance leases are recognized in the balance
sheet at the inception of the lease term at the lower of the fair
value of the asset or the net present value of the future minimum
lease payments. A liability equaling the asset is recognized in the
balance sheet, allocated between non-current
Assets held under finance leases are depreciated over the shorter
of the asset’s useful life and the lease term.
Lease payments on operating leases are recognized on a
straight-line basis in profit or loss over the term of the
lease.
Total commitment under operating leases is disclosed in the notes
to the consolidated financial statements.</t>
  </si>
  <si>
    <t>Other Financial Liabilities</t>
  </si>
  <si>
    <t>Other Financial Liabilities
Other financial liabilities comprise trade payables, payables to
public authorities and accrued expenses.
On initial recognition, other financial liabilities are measured at
fair value less any transaction costs. Subsequently, these
liabilities are measured at amortized cost applying the effective
interest method to the effect that the difference between proceeds
and nominal amount is recognized in the consolidated statement of
profit or loss as a financial expense over the term of the
liability.</t>
  </si>
  <si>
    <t>Deferred Income
Deferred income comprises income received for recognition in
subsequent financial years. Deferred income typically arises from
up-front up-front up-front</t>
  </si>
  <si>
    <t>Cash Flow Statement</t>
  </si>
  <si>
    <t>Cash Flow Statement
The cash flow statement shows cash flows from operating, investing
and financing activities as well as cash and cash equivalents at
the beginning and the end of the financial year.
Cash flows from operating activities are presented using the
indirect method and calculated as the profit or loss adjusted for
non-cash
Cash flows from investing activities comprise payments in
connection with acquisitions, development, improvement and sale,
etc. of intangible assets, property, plant and equipment, and group
enterprises.
Cash flows from financing activities comprise changes in the share
capital of Ascendis Pharma A/S and related costs as well as the
raising and repayment of loans and installments on interest-bearing
debt. Cash flows from financing activities also include lease
payments made on assets held under finance leases.
The effect of exchange rates changes on cash and cash equivalents
held or due in a foreign currency is presented separately from cash
flows from operating, investing and financing activities.
Cash flows in currencies other than the functional currency are
recognized in the cash flow statement, using the average exchange
rates.
Cash and cash equivalents comprise cash at hand and deposits with
financial institutions.</t>
  </si>
  <si>
    <t>Segment Reporting</t>
  </si>
  <si>
    <t>Segment Reporting
We are managed and operated as one operating and reportable
segment. No separate operating segments or reportable segments have
been identified in relation to product candidates or geographical
markets. Accordingly, we do not disclose segment information on
business segments or geographical markets.</t>
  </si>
  <si>
    <t>Basic EPS</t>
  </si>
  <si>
    <t>Basic EPS
Basic Earnings per Share, or EPS, is calculated as the net income
or loss from continuing operations for the period divided by the
weighted average number or ordinary shares outstanding.</t>
  </si>
  <si>
    <t>Diluted EPS</t>
  </si>
  <si>
    <t>Diluted EPS
Diluted earnings per share is calculated as the net income or loss
from continuing operations for the period divided by the weighted
average number of ordinary shares outstanding adjusted for the
dilutive effect of share equivalents. If the statement of profit or
loss shows a net loss, no adjustment is made for the dilutive
effect, as such effect would be anti-dilutive.</t>
  </si>
  <si>
    <t>New International Financial Reporting Standards and Interpretations Not Yet Effective</t>
  </si>
  <si>
    <t>New International Financial Reporting Standards Not Yet
Effective
The IASB has issued, and the European Union has adopted, a number
of new or amended standards, which have not yet become effective.
Therefore, these new standards have not been incorporated in these
consolidated financial statements. Our financial reporting is
expected to be affected by such new or improved standards to the
extent described below.
• In July 2014, IASB issued the final
version of IFRS 9, “Financial Instruments”. IFRS 9
brings together the classification and measurement, impairment and
hedge accounting phases of the IASB’s project to replace IAS
39, “Financial Instruments: Recognition and
Measurement” and is effective for annual periods beginning on
or after January 1, 2018. The standard was endorsed by the EU
in 2016. The standard introduces a new impairment model for
financial assets measured at amortized cost based on expected
losses. It applies to the Company’s bank deposits and trade
receivables. Based on a review of the standard, we do not believe
that the application of IFRS 9 will have a material impact on
amounts reported in respect of the Company’s financial assets
and liabilities.
•
In May 2014, IASB issued IFRS 15 “Revenue from
Contracts with Customers”. The standard is part of the
convergence project with FASB to replace IAS 18
“Revenue”. The new standard will establish a single,
comprehensive framework for revenue recognition, based on a
five-step model to determine when, how and at what amount revenue
is to be recognized depending on whether certain criteria are met.
The standard was endorsed by the EU in 2016 and is effective for
annual periods beginning on or after January 1, 2018. Our
licensing agreements are within the scope of IFRS 15. We have
evaluated these contracts against the specific licensing guidance
in IFRS 15 and have concluded that the application of IFRS 15,
using the retrospective method with the cumulative effect of
initially applying this standard recognized at the date of the
initial application, will not have any impact on amounts reported
in respect of the Company’s revenues arising from these
contracts. We currently do not have any other sources of revenue
within the scope of IFRS 15.
• In January 2016, the IASB issued IFRS
16 “Leases”, which requires lessees to recognize assets
and liabilities for most leases. For lessors, there is little
change to the existing accounting in IAS 17 “Leases”.
The new standard will be effective for annual periods beginning on
or after January 1, 2019. The standard was endorsed by the EU
in 2017. Based on a review of the standard, we believe that the
application of IFRS 16 will impact the Company’s balance
sheet through recognition of assets and liabilities that are not
recognized under the current standard, as the leases are currently
classified as operating lease arrangements, with lease commitments
disclosed in a note to the financial statements.</t>
  </si>
  <si>
    <t>Summary of Significant Accounting Policies (Tables)</t>
  </si>
  <si>
    <t>Schedule of Asset's Expected Useful Life</t>
  </si>
  <si>
    <t>Depreciation is calculated on a straight-line basis from the
following assessment of an asset’s expected useful life:
Process plant and machinery 5 - 10 years
Other fixtures and fittings, tools and
equipment 3 - 5 years
Leasehold improvements 3 - 5 years</t>
  </si>
  <si>
    <t>Revenue (Tables)</t>
  </si>
  <si>
    <t>Summary of Segment Revenue</t>
  </si>
  <si>
    <t>2017 2016 2015
(EUR’000)
Revenue from the rendering of services 1,530 1,628 3,192
License income
— 2,978 4,926
Total revenue 1,530 4,606 8,118
Revenue from external customers (geographical)
USA 1,530 4,606 7,350
Germany
—
— 487
Switzerland
—
— 281
Total revenue 1,530 4,606 8,118</t>
  </si>
  <si>
    <t>Staff Cost (Tables)</t>
  </si>
  <si>
    <t>Summary of Staffing Cost</t>
  </si>
  <si>
    <t>2017 2016 2015
(EUR’000)
Wages and salaries 19,918 15,288 9,211
Share-based payment 9,709 7,321 1,713
Pension costs 324 49 42
Social security costs 1,156 913 697
Total salary expenses 31,107 23,571 11,663
Compensation to Key Management Personnel
Wages and salaries 1,731 1,449 1,397
Share-based payment 3,576 2,548 508
Social security costs 70 72 74
Total compensation to Key Management Personnel 5,377 4,069 1,979
Average number of employees 121 92 63</t>
  </si>
  <si>
    <t>Summary of Staff Costs Recognized in the Statement of Profit and Loss</t>
  </si>
  <si>
    <t>Staff costs are recognized in the statement of profit or loss as
follows:
2017 2016 2015
(EUR’000)
Research and development costs 21,845 15,829 7,199
General and administrative expenses 9,262 7,742 4,464
Total staff costs 31,107 23,571 11,663</t>
  </si>
  <si>
    <t>Summary of Fair Values for Warrant Grants</t>
  </si>
  <si>
    <t>The following table summarizes the input to the Black-Scholes
Option Pricing model and the calculated fair values for warrant
grants in 2017, 2016 and 2015:
2017 2016 2015
Expected volatility 54 — 60% 57 — 60% 61 — 63%
Risk-free interest rate
(0.34) — 0.25%
(0.32) — 0.30%
0.25 — 0.45%
Expected life of warrants (years) 5.05 — 7.10 5.05 — 7.13 5.05 — 7.05
Weighted average exercise price € € €
Fair value of warrants granted in the year € € €</t>
  </si>
  <si>
    <t>Summary of Warrant Compensation Cost</t>
  </si>
  <si>
    <t>Warrant compensation cost is recognized in the statement of profit
or loss over the vesting period of the warrants granted.
2017 2016 2015
(EUR’000)
Research and development costs 4,775 3,722 718
General and administrative expenses 4,934 3,599 995
Total warrant compensation costs 9,709 7,321 1,713</t>
  </si>
  <si>
    <t>Schedule of Weighted Average Exercise Price and Weighted Average Life of Outstanding Warrants</t>
  </si>
  <si>
    <t>For the year ended December 31, 2017, the aggregate fair value
of outstanding warrants has been calculated at
€111.9 million using the Black-Scholes Option Pricing
model. The following table specifies the weighted average exercise
price and the weighted average life of outstanding warrants:
Year of Number of Weighted Weighted
Granted in December 2012 609,383 8.00 91-92
Granted in March, June, September and December 2013 91,681 8.00 91-92
Granted in January, March, June and November 2014 592,953 6.78 92-93
Granted in December 2015 963,658 15.68 119-120
Granted in March, May, June, July, August, November and
December 2016 1,167,479 17.67 120
Granted in January, February, March, April, May, June, July,
August, September, October, November and December 2017 1,196,000 30,15 120
Outstanding at December 31, 2017 4,621,154 17.62 112
Vested at the balance sheet date 2,034,791 11.48
For the year ended December 31, 2016, the aggregate fair value
of outstanding warrants has been calculated at
€49.4 million using the Black-Scholes Option Pricing
model. The following table specifies the weighted average exercise
price and the weighted average life of outstanding warrants:
Year of Number of Weighted Weighted
Granted in December 2012 645,655 8.00 91-92
Granted in March, June, September and December 2013 128,848 8.00 91-92
Granted in January, March, June, and November 2014 700,614 6.89 92-93
Granted in December 2015 1,016,596 15.68 119-120
Granted in March, May, June, July, August, November and
December 2016 1,200,052 17.70 120
Outstanding at December 31, 2016 3,691,765 13.05 109
Vested at the balance sheet date 1,439,066 9.36
For the year ended December 31, 2015, a total of 2,615,903
warrants were outstanding with a weighted average exercise price of
€10.69 and weighted average life of 102 to 103 months:
Year of Number of Weighted Weighted
Granted in December 2012 665,188 8.00 91-92
Granted in March, June, September and December 2013 137,349 8.00 91-92
Granted in January, March, June, and November 2014 790,458 7.04 92-93
Granted in December 2015 1,022,908 15.68 119-120
Outstanding at December 31, 2015 2,615,903 10.69 102-103
Vested at the balance sheet date 864,623 7.74</t>
  </si>
  <si>
    <t>Summary of Warrant Activity</t>
  </si>
  <si>
    <t>The following table specifies the warrant activity during the
year:
Total Warrants Weighted Average Exercise Price EUR
Outstanding at January 1, 2015 2,999,824 5.70
Granted during the year 1,022,908 15.68
Exercised during the year (1,292,462 ) 3.34
Forfeited during the year (112,199 ) 7.65
Expired during the year (2,168 ) 3.06
Outstanding at December 31, 2015 2,615,903 10.69
Granted during the year 1,202,500 17.69
Exercised during the year (115,212 ) 7.63
Forfeited during the year (11,426 ) 13.88
Expired during the year
—
—
Outstanding at December 31, 2016 3,691,765 13.05
Granted during the year 1,196,000 30.15
Exercised during the year (193,171 ) 8.49
Forfeited during the year (73,440 ) 16.42
Expired during the year
—
—
Outstanding at December 31, 2017 4,621,154 17.62
Vested at the balance sheet date 2,034,791 11.48</t>
  </si>
  <si>
    <t>Finance Income and Finance Expenses (Tables)</t>
  </si>
  <si>
    <t>Schedule of Finance Income and Finance Expenses</t>
  </si>
  <si>
    <t>2017 2016 2015
(EUR’000)
Interest income 923 123 13
Exchange rate gains
— 7,177 11,035
Total finance income 923 7,300 11,048
Interest expense (97 ) (5 ) (6 )
Exchange rate losses (13,659 ) (3,107 ) (2,791 )
Total finance expenses (13,756 ) (3,112 ) (2,797 )</t>
  </si>
  <si>
    <t>Tax on Profit/Loss for the Year and Deferred Tax (Tables)</t>
  </si>
  <si>
    <t>Summary of Tax on Profit/Loss and Deferred Tax</t>
  </si>
  <si>
    <t>2017 2016 2015
(EUR’000)
Tax on profit/(loss) for the year:
Current tax (477 ) (227 ) (652 )
(477 ) (227 ) (652 )
Tax for the year can be explained as follows:
Profit/(loss) before tax (124,374 ) (68,732 ) (33,574 )
Tax at the Danish corporation tax rate of 22% (27,362 ) (15,121 ) (7,890 )
Tax effect of:
Non-deductible 1,553 1,153 359
Additional tax deductions (356 ) (65 ) (703 )
Tax credits 1,028 740 787
Other effects (598 ) (266 ) (330 )
Change in unrecognized deferred tax assets 25,258 13,332 7,125
Tax on profit/(loss) for the year (477 ) (227 ) (652 )
Unrecognized deferred tax asset:
Tax deductible losses (52,084 ) (27,188 ) (13,404 )
Deferred income (86 ) (144 ) (725 )
Other temporary differences (545 ) (124 ) 5
Unrecognized deferred tax asset (52,715 ) (27,456 ) (14,124 )</t>
  </si>
  <si>
    <t>Intangible Assets (Tables)</t>
  </si>
  <si>
    <t>Summary of Goodwill</t>
  </si>
  <si>
    <t>Goodwill
(EUR’000)
Cost:
At January 1, 2016 3,495
Additions
—
December 31, 2016 3,495
Additions
—
December 31, 2017 3,495
Accumulated impairment:
At January 1, 2016
—
Impairment charge
—
At December 31, 2016
—
Impairment charge
—
At December 31, 2017
—
Carrying amount:
At December 31, 2017 3,495
At December 31, 2016 3,495</t>
  </si>
  <si>
    <t>Property, Plant and Equipment (Tables)</t>
  </si>
  <si>
    <t>Summary of Property, Plant and Equipment</t>
  </si>
  <si>
    <t>Plant and Other Leasehold Total
(EUR’000)
Cost:
At January 1, 2016 3,693 1,227 574 5,494
Additions 274 352 46 672
Disposals
— (85 )
— (85 )
At December 31, 2016 3,967 1,494 620 6,081
Additions 540 371 30 941
Disposals
— (224 )
— (224 )
At December 31, 2017 4,507 1,641 650 6,798
Accumulated depreciation:
At January 1, 2016 (2,284 ) (646 ) (209 ) (3,139 )
Depreciation charge (392 ) (225 ) (60 ) (677 )
Disposals
— 85
— 85
At December 31, 2016 (2,676 ) (786 ) (269 ) (3,731 )
Depreciation charge (378 ) (292 ) (64 ) (734 )
Disposals
— 224
— 224
December 31, 2017 (3,054 ) (854 ) (333 ) (4,241 )
Carrying amount:
At December 31, 2017 1,453 787 317 2,557
At December 31, 2016 1,291 708 351 2,350
2017 2016 2015
(EUR’000)
Depreciation charges are recognized as:
Research and development costs (701 ) (645 ) (550 )
General and administrative expenses (33 ) (32 ) (8 )
Total depreciation charges (734 ) (677 ) (558 )</t>
  </si>
  <si>
    <t>Investments in Group Enterprises (Tables)</t>
  </si>
  <si>
    <t>Summary of Investments in Group Enterprises</t>
  </si>
  <si>
    <t xml:space="preserve">Investments in Group enterprises comprise:
Company Domicile Ownership
Ascendis Pharma GmbH Germany 100 %
Ascendis Pharma, Inc. USA 100 %
Ascendis Pharma Ophthalmology Division A/S Denmark 100 %
Ascendis Pharma Endocrinology Division A/S Denmark 100 %
Ascendis Pharma Bone Diseases A/S Denmark 100 %
Ascendis Pharma Growth Disorders A/S Denmark 100 % </t>
  </si>
  <si>
    <t>Share Capital (Tables)</t>
  </si>
  <si>
    <t>Summary of Number of Shares</t>
  </si>
  <si>
    <t>The number of shares of the Company are as follows:
2017 2016 2015 2014 2013
Changes in share capital
Beginning of year 32,421,121 25,128,242 16,935,780 10,801,948 10,801,948
Increase through cash contribution 4,563,171 7,292,879 8,192,462 6,133,832
—
End of year 36,984,292 32,421,121 25,128,242 16,935,780 10,801,948</t>
  </si>
  <si>
    <t>Commitments and Contingencies (Tables)</t>
  </si>
  <si>
    <t>Summary of Lease Commitment under Operating Leases</t>
  </si>
  <si>
    <t>The total lease commitment under operating leases was:
2017 2016
(EUR’000)
Within 1 year 2,951 1,608
Within 1 to 5 years 12,485 4,309
After 5 years 3,957 428
Total commitments held under operating leases 19,393 6,345</t>
  </si>
  <si>
    <t>Financial Risk Management and Financial Instruments (Tables)</t>
  </si>
  <si>
    <t>Schedule of Net Carrying Amounts of Monetary Assets And Liabilities Split on Currencies</t>
  </si>
  <si>
    <t>The carrying amounts of our monetary assets and liabilities split
on currencies at the end of the reporting period are as follows
(EUR equivalents):
2017 2016
(EUR’000)
Danish Kroner (DKK) 2,789 404
US Dollars (USD) 183,362 118,741
Euro (EUR) (3,767 ) 52,591
British Pounds (GBP) 1,163 839
Other (2,387 ) (1,713 )
181,160 170,862</t>
  </si>
  <si>
    <t>Ten percentage strengthening in foreign currency USD against EUR [member]</t>
  </si>
  <si>
    <t>Summary of Foreign Currency Sensitivity Analysis</t>
  </si>
  <si>
    <t xml:space="preserve">The following table details our sensitivity to a 10% increase and
decrease in the EUR against the USD and the GBP, respectively.
2017 2016
(EUR’000)
Profit or loss before tax 18,336 11,874
Equity 18,336 11,874 </t>
  </si>
  <si>
    <t>Ten percentage strengthening in foreign currency GPB against EUR [member]</t>
  </si>
  <si>
    <t xml:space="preserve">The following table details our sensitivity to a 10% increase and
decrease in the EUR against the USD and the GBP,
respectively.
2017 2016
(EUR’000)
Profit or loss before tax 116 84
Equity 116 84 </t>
  </si>
  <si>
    <t>Summary of Significant Accounting Policies - Additional Information (Detail) - 12 months ended Dec. 31, 2017</t>
  </si>
  <si>
    <t>EUR (€)Segment€ / shares</t>
  </si>
  <si>
    <t>kr / shares</t>
  </si>
  <si>
    <t>Disclosure of summary of significant accounting policies [line items]</t>
  </si>
  <si>
    <t>Milestone and royalty payments received | €</t>
  </si>
  <si>
    <t>Nominal value common shares | kr / shares</t>
  </si>
  <si>
    <t>Number of reportable segment | Segment</t>
  </si>
  <si>
    <t>Ordinary shares [member]</t>
  </si>
  <si>
    <t>Nominal value common shares | € / shares</t>
  </si>
  <si>
    <t>Summary of Significant Accounting Policies - Schedule of Asset's Expected Useful Life (Detail)</t>
  </si>
  <si>
    <t>Bottom of range [member] | Process plant and machinery [member]</t>
  </si>
  <si>
    <t>Disclosure of detailed information about property, plant and equipment [line items]</t>
  </si>
  <si>
    <t>Asset's expected useful life</t>
  </si>
  <si>
    <t>5 Years</t>
  </si>
  <si>
    <t>Bottom of range [member] | Other fixtures and fittings tools and equipment [member]</t>
  </si>
  <si>
    <t>3 Years</t>
  </si>
  <si>
    <t>Bottom of range [member] | Leasehold improvements [member]</t>
  </si>
  <si>
    <t>Top of range [member] | Process plant and machinery [member]</t>
  </si>
  <si>
    <t>10 Years</t>
  </si>
  <si>
    <t>Top of range [member] | Other fixtures and fittings tools and equipment [member]</t>
  </si>
  <si>
    <t>Top of range [member] | Leasehold improvements [member]</t>
  </si>
  <si>
    <t>Critical Accounting Judgments and Key Sources of Estimation Uncertainty - Additional Information (Detail)</t>
  </si>
  <si>
    <t>Dec. 31, 2017EUR (€)Tranche</t>
  </si>
  <si>
    <t>Dec. 31, 2016EUR (€)</t>
  </si>
  <si>
    <t>Dec. 31, 2015EUR (€)</t>
  </si>
  <si>
    <t>Disclosure of changes in accounting estimates [line items]</t>
  </si>
  <si>
    <t>Impairment loss</t>
  </si>
  <si>
    <t>Description of vesting requirements</t>
  </si>
  <si>
    <t>Up to 48 months</t>
  </si>
  <si>
    <t>Number of tranches | Tranche</t>
  </si>
  <si>
    <t>Revenue - Summary of Segment Revenue (Detail) - EUR (€) € in Thousands</t>
  </si>
  <si>
    <t>Disclosure of operating segments [line items]</t>
  </si>
  <si>
    <t>Revenue from the rendering of services</t>
  </si>
  <si>
    <t>License income</t>
  </si>
  <si>
    <t>Total revenue</t>
  </si>
  <si>
    <t>Revenue from external customers (geographical)</t>
  </si>
  <si>
    <t>USA [member]</t>
  </si>
  <si>
    <t>Germany [member]</t>
  </si>
  <si>
    <t>Switzerland [member]</t>
  </si>
  <si>
    <t>Segment Information - Additional Information (Detail) € in Thousands</t>
  </si>
  <si>
    <t>Dec. 31, 2017EUR (€)CustomerSegment</t>
  </si>
  <si>
    <t>Dec. 31, 2016EUR (€)Customer</t>
  </si>
  <si>
    <t>Dec. 31, 2015EUR (€)Customer</t>
  </si>
  <si>
    <t>Customer one [member]</t>
  </si>
  <si>
    <t>Number of customers | Customer</t>
  </si>
  <si>
    <t>Percentage Of entity revenue</t>
  </si>
  <si>
    <t>100.00%</t>
  </si>
  <si>
    <t>91.00%</t>
  </si>
  <si>
    <t>Staff Cost - Summary of Staffing Cost (Detail) € in Thousands</t>
  </si>
  <si>
    <t>Dec. 31, 2017EUR (€)Employee</t>
  </si>
  <si>
    <t>Dec. 31, 2016EUR (€)Employee</t>
  </si>
  <si>
    <t>Dec. 31, 2015EUR (€)Employee</t>
  </si>
  <si>
    <t>Disclosure of employee compensation costs [line items]</t>
  </si>
  <si>
    <t>Wages and salaries</t>
  </si>
  <si>
    <t>Pension costs</t>
  </si>
  <si>
    <t>Social security costs</t>
  </si>
  <si>
    <t>Total costs</t>
  </si>
  <si>
    <t>Average number of employees | Employee</t>
  </si>
  <si>
    <t>Key management personnel of entity or parent [member]</t>
  </si>
  <si>
    <t>Staff Cost - Summary of Staff Costs Recognized in the Statement of Profit and Loss (Detail) - EUR (€) € in Thousands</t>
  </si>
  <si>
    <t>Research and development expenses [member]</t>
  </si>
  <si>
    <t>General and administrative expense [member]</t>
  </si>
  <si>
    <t>Staff Cost - Warrant Activity - Additional Information (Detail)</t>
  </si>
  <si>
    <t>Dec. 31, 2017EUR (€)shares</t>
  </si>
  <si>
    <t>Dec. 31, 2014EUR (€)</t>
  </si>
  <si>
    <t>Disclosure of terms and conditions of share-based payment arrangement [line items]</t>
  </si>
  <si>
    <t>Number of other equity instruments outstanding in share-based payment arrangement</t>
  </si>
  <si>
    <t>Minimum percentage of share capital for equity transactions</t>
  </si>
  <si>
    <t>50.00%</t>
  </si>
  <si>
    <t>Ratio of issuance of bonus shares</t>
  </si>
  <si>
    <t>Percentage payment of dividends in excess of equity</t>
  </si>
  <si>
    <t>10.00%</t>
  </si>
  <si>
    <t>Warrant adjustment ratio based on bonus share issuance</t>
  </si>
  <si>
    <t>Warrant exercise price adjustment ratio based on bonus share issuance</t>
  </si>
  <si>
    <t>Weighted average exercise price of other equity instruments outstanding in share-based payment arrangement</t>
  </si>
  <si>
    <t>Number of other equity instruments vested in share-based payment arrangement</t>
  </si>
  <si>
    <t>Weighted average exercise price of other equity instruments vested in share-based payment arrangement</t>
  </si>
  <si>
    <t>Dividend payables</t>
  </si>
  <si>
    <t>Weighted average remaining contractual life of outstanding other equity instruments</t>
  </si>
  <si>
    <t>Bottom of range [member]</t>
  </si>
  <si>
    <t>Top of range [member]</t>
  </si>
  <si>
    <t>Aggregate number of other equity instruments granted</t>
  </si>
  <si>
    <t>Aggregate number of other equity instruments cancelled | shares</t>
  </si>
  <si>
    <t>Aggregate number of other equity instruments exercised</t>
  </si>
  <si>
    <t>Aggregate number of other equity instruments expired</t>
  </si>
  <si>
    <t>Aggregate number of other equity instruments forfeited</t>
  </si>
  <si>
    <t>Number of other equity instruments authorized</t>
  </si>
  <si>
    <t>Vesting description</t>
  </si>
  <si>
    <t>Description of warrant compensation</t>
  </si>
  <si>
    <t>Warrant compensation costs are determined with basis in the grant date fair value of the warrants granted and recognized over the vesting period. Fair value of the warrants is calculated at the grant dates by use of the Black-Scholes Option Pricing model with the following assumptions: (1) an exercise price equal to or above the estimated market price of our shares at the date of grant; (2) an expected lifetime of the warrants determined as a weighted average of the time from grant date to date of becoming exercisable and from grant date to expiry of the warrants; (3) a risk free interest rate equaling the effective interest rate on a Danish government bond with the same lifetime as the warrants; (4) no payment of dividends; and (5) a volatility for comparable companies for a historic period equaling the expected lifetime of the warrants. The expected volatility reflects the assumption that the historical volatility over a period similar to the life of the warrants is indicative of future trends. The expected volatility has been calculated using a simple average of daily historical data of comparable publicly traded companies, as we do not have sufficient data for the volatility of our own share price.</t>
  </si>
  <si>
    <t>Aggregate fair value of outstanding warrants</t>
  </si>
  <si>
    <t>Warrants [member] | Bottom of range [member]</t>
  </si>
  <si>
    <t>Exercise price</t>
  </si>
  <si>
    <t>Warrants [member] | Top of range [member]</t>
  </si>
  <si>
    <t>Warrants issued from 2008 to 2012 [member]</t>
  </si>
  <si>
    <t>Warrants issued during the period from 2008 to 2012 generally vested over 36  months with 1/36 of the warrants vesting per month from the date of grant.</t>
  </si>
  <si>
    <t>Vesting period</t>
  </si>
  <si>
    <t>36 months</t>
  </si>
  <si>
    <t>Warrants issued from 2008 to 2012 [member] | Bottom of range [member]</t>
  </si>
  <si>
    <t>24 months</t>
  </si>
  <si>
    <t>Warrants issued after December 2012 [member]</t>
  </si>
  <si>
    <t>Effective from and after December 2012, warrants granted generally vest over 48  months with 1/48 of the warrants vesting per month from the date of grant.</t>
  </si>
  <si>
    <t>48 months</t>
  </si>
  <si>
    <t>Warrants issued after December 2016 [member]</t>
  </si>
  <si>
    <t>Effective from and after December 2016, certain warrants issued to board members  vest over 24 months with 1/24 of the warrants vesting per month from the date of  grant.</t>
  </si>
  <si>
    <t>Outstanding warrants granted in connection with publishing annual or interim report [member]</t>
  </si>
  <si>
    <t>Number of annual excercised period</t>
  </si>
  <si>
    <t>Warrant outstanding</t>
  </si>
  <si>
    <t>Warrant excercised period</t>
  </si>
  <si>
    <t>21 days</t>
  </si>
  <si>
    <t>Outstanding warrants granted in connection with preference D financing [member]</t>
  </si>
  <si>
    <t>Warrants granted after December 18, 2015 [member]</t>
  </si>
  <si>
    <t>Staff Cost - Schedule of Warrant Activity (Detail)</t>
  </si>
  <si>
    <t>Dec. 31, 2017EUR (€)</t>
  </si>
  <si>
    <t>Disclosure Of Warrant Activity [Line Items]</t>
  </si>
  <si>
    <t>Beginning balance</t>
  </si>
  <si>
    <t>Ending balance</t>
  </si>
  <si>
    <t>Vested at the balance sheet date</t>
  </si>
  <si>
    <t>Granted during the year</t>
  </si>
  <si>
    <t>Exercised during the year</t>
  </si>
  <si>
    <t>Forfeited during the year</t>
  </si>
  <si>
    <t>Expired during the year</t>
  </si>
  <si>
    <t>Staff Cost - Summary of Fair Values for Warrant Grants (Detail) - Warrants [member]</t>
  </si>
  <si>
    <t>Dec. 31, 2017EUR (€)€ / shares</t>
  </si>
  <si>
    <t>Dec. 31, 2016EUR (€)€ / shares</t>
  </si>
  <si>
    <t>Dec. 31, 2015EUR (€)€ / shares</t>
  </si>
  <si>
    <t>Weighted average exercise price | €</t>
  </si>
  <si>
    <t>Expected volatility</t>
  </si>
  <si>
    <t>54.00%</t>
  </si>
  <si>
    <t>57.00%</t>
  </si>
  <si>
    <t>61.00%</t>
  </si>
  <si>
    <t>Risk-free interest rate</t>
  </si>
  <si>
    <t>(0.34%)</t>
  </si>
  <si>
    <t>(0.32%)</t>
  </si>
  <si>
    <t>0.25%</t>
  </si>
  <si>
    <t>Expected life of warrants (years)</t>
  </si>
  <si>
    <t>Fair value of warrants granted in the year</t>
  </si>
  <si>
    <t>60.00%</t>
  </si>
  <si>
    <t>63.00%</t>
  </si>
  <si>
    <t>0.30%</t>
  </si>
  <si>
    <t>0.45%</t>
  </si>
  <si>
    <t>Staff Cost - Summary of Warrant Compensation Cost (Detail) - EUR (€) € in Thousands</t>
  </si>
  <si>
    <t>Total warrant compensation costs</t>
  </si>
  <si>
    <t>Research and development cost [member] | Warrants [member]</t>
  </si>
  <si>
    <t>General and administrative expense [member] | Warrants [member]</t>
  </si>
  <si>
    <t>Staff Cost - Schedule of Weighted Average Exercise Price and Weighted Average Life of Outstanding Warrants (Detail)</t>
  </si>
  <si>
    <t>Disclosure of range of exercise prices of outstanding share options [line items]</t>
  </si>
  <si>
    <t>Number of warrants</t>
  </si>
  <si>
    <t>Weighted average exercise price</t>
  </si>
  <si>
    <t>Weighted average life</t>
  </si>
  <si>
    <t>Granted in December 2012 [member]</t>
  </si>
  <si>
    <t>Year of grant</t>
  </si>
  <si>
    <t>Granted in March, June, September and December 2013 [member]</t>
  </si>
  <si>
    <t>Granted in January, March, June and November 2014 [member]</t>
  </si>
  <si>
    <t>Granted in December 2015 [member]</t>
  </si>
  <si>
    <t>Granted in March, May, June, July, August, November and December 2016 [member]</t>
  </si>
  <si>
    <t>Granted in January February March April May June July August September October November and December [member]</t>
  </si>
  <si>
    <t>Bottom of range [member] | Granted in December 2012 [member]</t>
  </si>
  <si>
    <t>Bottom of range [member] | Granted in March, June, September and December 2013 [member]</t>
  </si>
  <si>
    <t>Bottom of range [member] | Granted in January, March, June and November 2014 [member]</t>
  </si>
  <si>
    <t>Bottom of range [member] | Granted in December 2015 [member]</t>
  </si>
  <si>
    <t>Top of range [member] | Granted in December 2012 [member]</t>
  </si>
  <si>
    <t>Top of range [member] | Granted in March, June, September and December 2013 [member]</t>
  </si>
  <si>
    <t>Top of range [member] | Granted in January, March, June and November 2014 [member]</t>
  </si>
  <si>
    <t>Top of range [member] | Granted in December 2015 [member]</t>
  </si>
  <si>
    <t>Finance Income and Finance Expenses - Schedule of Finance Income and Finance Expenses (Detail) - EUR (€) € in Thousands</t>
  </si>
  <si>
    <t>Finance income expense [abstract]</t>
  </si>
  <si>
    <t>Interest income</t>
  </si>
  <si>
    <t>Exchange rate gains</t>
  </si>
  <si>
    <t>Total finance income</t>
  </si>
  <si>
    <t>Interest expense</t>
  </si>
  <si>
    <t>Exchange rate losses</t>
  </si>
  <si>
    <t>Total finance expenses</t>
  </si>
  <si>
    <t>Tax on Profit/Loss for the Year and Deferred Tax - Summary of Tax on Profit/Loss and Deferred Tax (Detail) - EUR (€) € in Thousands</t>
  </si>
  <si>
    <t>Tax on profit/(loss) for the year:</t>
  </si>
  <si>
    <t>Current tax</t>
  </si>
  <si>
    <t>Current tax expense (income) and adjustments for current tax of prior periods</t>
  </si>
  <si>
    <t>Tax for the year can be explained as follows:</t>
  </si>
  <si>
    <t>Tax at the Danish corporation tax rate of 22%</t>
  </si>
  <si>
    <t>Tax effect of:</t>
  </si>
  <si>
    <t>Non-deductible costs</t>
  </si>
  <si>
    <t>Additional tax deductions</t>
  </si>
  <si>
    <t>Tax credits</t>
  </si>
  <si>
    <t>Other effects</t>
  </si>
  <si>
    <t>Change in unrecognized deferred tax assets</t>
  </si>
  <si>
    <t>Unrecognized deferred tax asset:</t>
  </si>
  <si>
    <t>Tax deductible losses</t>
  </si>
  <si>
    <t>Other temporary differences</t>
  </si>
  <si>
    <t>Unrecognized deferred tax asset</t>
  </si>
  <si>
    <t>Tax on Profit/Loss for the Year and Deferred Tax - Summary of Tax on Profit/Loss and Deferred Tax (Parenthetical) (Detail)</t>
  </si>
  <si>
    <t>Major components of tax expense (income) [abstract]</t>
  </si>
  <si>
    <t>Applicable tax rate</t>
  </si>
  <si>
    <t>22.00%</t>
  </si>
  <si>
    <t>Tax on Profit/Loss for the Year and Deferred Tax - Additional Information (Detail) - EUR (€) € in Millions</t>
  </si>
  <si>
    <t>Income taxes refund</t>
  </si>
  <si>
    <t>Intangible Assets - Summary of Goodwill (Detail) - EUR (€)</t>
  </si>
  <si>
    <t>Disclosure of detailed information about intangible assets [line items]</t>
  </si>
  <si>
    <t>Goodwill at beginning period</t>
  </si>
  <si>
    <t>Impairment charge</t>
  </si>
  <si>
    <t>Goodwill at ending period</t>
  </si>
  <si>
    <t>Gross carrying amount [member]</t>
  </si>
  <si>
    <t>Additions</t>
  </si>
  <si>
    <t>Accumulated impairment [member]</t>
  </si>
  <si>
    <t>Property, Plant and Equipment - Summary of Property, Plant and Equipment (Detail) - EUR (€) € in Thousands</t>
  </si>
  <si>
    <t>Property, plant and equipment at beginning period</t>
  </si>
  <si>
    <t>Depreciation charge</t>
  </si>
  <si>
    <t>Property, plant and equipment at ending period</t>
  </si>
  <si>
    <t>Research and development cost [member]</t>
  </si>
  <si>
    <t>Disposals</t>
  </si>
  <si>
    <t>Accumulated depreciation [member]</t>
  </si>
  <si>
    <t>Plant and machinery [member]</t>
  </si>
  <si>
    <t>Plant and machinery [member] | Gross carrying amount [member]</t>
  </si>
  <si>
    <t>Plant and machinery [member] | Accumulated depreciation [member]</t>
  </si>
  <si>
    <t>Other equipment [member]</t>
  </si>
  <si>
    <t>Other equipment [member] | Gross carrying amount [member]</t>
  </si>
  <si>
    <t>Other equipment [member] | Accumulated depreciation [member]</t>
  </si>
  <si>
    <t>Leasehold improvements [member]</t>
  </si>
  <si>
    <t>Leasehold improvements [member] | Gross carrying amount [member]</t>
  </si>
  <si>
    <t>Leasehold improvements [member] | Accumulated depreciation [member]</t>
  </si>
  <si>
    <t>Investments in Group Enterprises - Summary of Investments in Group Enterprises (Detail)</t>
  </si>
  <si>
    <t>Ascendis Pharma GmbH [member]</t>
  </si>
  <si>
    <t>Disclosure of subsidiaries [line items]</t>
  </si>
  <si>
    <t>Company</t>
  </si>
  <si>
    <t>Ascendis Pharma GmbH</t>
  </si>
  <si>
    <t>Domicile</t>
  </si>
  <si>
    <t>Germany</t>
  </si>
  <si>
    <t>Ascendis Pharma, Inc [member]</t>
  </si>
  <si>
    <t>Ascendis Pharma, Inc.</t>
  </si>
  <si>
    <t>USA</t>
  </si>
  <si>
    <t>Ascendis Pharma Ophthalmology Division A/S [member]</t>
  </si>
  <si>
    <t>Ascendis Pharma Ophthalmology Division A/S</t>
  </si>
  <si>
    <t>Denmark</t>
  </si>
  <si>
    <t>Ascendis Pharma Endocrinology Division A/S [member]</t>
  </si>
  <si>
    <t>Ascendis Pharma Endocrinology Division A/S</t>
  </si>
  <si>
    <t>Ascendis Pharma Bone Diseases A/S [member]</t>
  </si>
  <si>
    <t>Ascendis Pharma Bone Diseases A/S</t>
  </si>
  <si>
    <t>Ascendis Pharma Growth Disorders A/S [member]</t>
  </si>
  <si>
    <t>Ascendis Pharma Growth Disorders A/S</t>
  </si>
  <si>
    <t>Share Capital - Additional Information (Detail) - kr / shares</t>
  </si>
  <si>
    <t>Dec. 31, 2014</t>
  </si>
  <si>
    <t>Dec. 31, 2013</t>
  </si>
  <si>
    <t>Dec. 31, 2012</t>
  </si>
  <si>
    <t>Disclosure of classes of share capital [abstract]</t>
  </si>
  <si>
    <t>Number of shares issued</t>
  </si>
  <si>
    <t>Share nominal value</t>
  </si>
  <si>
    <t>Share Capital - Summary of Number of Shares (Detail) - shares</t>
  </si>
  <si>
    <t>Share capital beginning of year</t>
  </si>
  <si>
    <t>Increase through cash contribution</t>
  </si>
  <si>
    <t>Share capital end of year</t>
  </si>
  <si>
    <t>Commitments and Contingencies - Summary of Lease Commitment under Operating Leases (Detail) - EUR (€) € in Thousands</t>
  </si>
  <si>
    <t>Disclosure of commitments and contingencies [line items]</t>
  </si>
  <si>
    <t>Operating lease commitments</t>
  </si>
  <si>
    <t>Within 1 year [member]</t>
  </si>
  <si>
    <t>Within 1 to 5 years [member]</t>
  </si>
  <si>
    <t>After 5 years [member]</t>
  </si>
  <si>
    <t>Commitments and Contingencies - Additional Information (Detail) - EUR (€) € in Millions</t>
  </si>
  <si>
    <t>Capital commitments [abstract]</t>
  </si>
  <si>
    <t>Total expenses under operating leases</t>
  </si>
  <si>
    <t>Financial Risk Management and Financial Instruments - Schedule of Net Carrying Amounts of Monetary Assets And Liabilities Split on Currencies (Detail) - EUR (€) € in Thousands</t>
  </si>
  <si>
    <t>Disclosure of detailed information about financial instruments [line items]</t>
  </si>
  <si>
    <t>Net Carrying Amounts</t>
  </si>
  <si>
    <t>Danish Kroner (DKK) [member]</t>
  </si>
  <si>
    <t>US Dollars (USD) [member]</t>
  </si>
  <si>
    <t>Euro (EUR) [member]</t>
  </si>
  <si>
    <t>British Pounds (GBP) [member]</t>
  </si>
  <si>
    <t>Other [member]</t>
  </si>
  <si>
    <t>Financial Risk Management and Financial Instruments - Additional Information (Detail)</t>
  </si>
  <si>
    <t>Increase Decrease In Foreign Currency Exchange Rate</t>
  </si>
  <si>
    <t>Provisions for doubtful accounts</t>
  </si>
  <si>
    <t>Foreign currency target percentage</t>
  </si>
  <si>
    <t>4.50%</t>
  </si>
  <si>
    <t>Financial Risk Management and Financial Instruments - Summary of Foreign Currency Sensitivity Analysis (Detail) - EUR (€) € in Thousands</t>
  </si>
  <si>
    <t>Profit or loss before tax</t>
  </si>
  <si>
    <t>Ownership - Additional Information (Detail)</t>
  </si>
  <si>
    <t>Disclosure of beneficial ownership [line items]</t>
  </si>
  <si>
    <t>Minimum beneficial ownership percentage</t>
  </si>
  <si>
    <t>5.00%</t>
  </si>
  <si>
    <t>Description of nature of related party relationship</t>
  </si>
  <si>
    <t>Persons, or groups of affiliated persons, are known by us to  beneficially own more than 5% of our outstanding ordinary shares</t>
  </si>
  <si>
    <t>Description of American depository shares</t>
  </si>
  <si>
    <t>The Company's American Depository Shares are held through BNY (Nominees) Limited  as nominee, of The Bank of New York Mellon, UK (as registered holder of the  Company's outstanding ADSs).</t>
  </si>
  <si>
    <t>Entities affiliated with RA capital management LLC [member] | USA [member]</t>
  </si>
  <si>
    <t>Minimum beneficial ownership</t>
  </si>
  <si>
    <t>Entities affiliated with RA Capital Management, LLC, USA</t>
  </si>
  <si>
    <t>Orbi med private investments VLP [member] | USA [member]</t>
  </si>
  <si>
    <t>OrbiMed Private Investments V, L.P., USA</t>
  </si>
  <si>
    <t>Entities affiliated with FMR LLC [member] | USA [member]</t>
  </si>
  <si>
    <t>Entities affiliated with FMR LLC, USA</t>
  </si>
  <si>
    <t>Baker Bros. advisors LP [member] | USA [member]</t>
  </si>
  <si>
    <t>Baker Bros. Advisors LP, USA</t>
  </si>
  <si>
    <t>Sofinnova venture partners IXLP [member] | USA [member]</t>
  </si>
  <si>
    <t>Sofinnova Venture Partners IX, L.P., USA</t>
  </si>
  <si>
    <t>Entities Affiliated With Vivo Capital [Member] | USA [member]</t>
  </si>
  <si>
    <t>Entities affiliated with Vivo Capital, USA</t>
  </si>
  <si>
    <t>EcoR1 Capital, LLC [member] | USA [member]</t>
  </si>
  <si>
    <t>Entities affiliated with EcoR1 Capital, LLC, USA</t>
  </si>
  <si>
    <t>Subsequent Events - Additional Information (Detail) - ADSs [member] - Major ordinary share transactions [member] $ / shares in Units, € in Millions, $ in Millions</t>
  </si>
  <si>
    <t>Feb. 26, 2018EUR (€)shares</t>
  </si>
  <si>
    <t>Feb. 26, 2018USD ($)shares</t>
  </si>
  <si>
    <t>Feb. 21, 2018$ / sharesshares</t>
  </si>
  <si>
    <t>Feb. 22, 2018shares</t>
  </si>
  <si>
    <t>Disclosure of non-adjusting events after reporting period [line items]</t>
  </si>
  <si>
    <t>Number of shares, follow-on offering</t>
  </si>
  <si>
    <t>Follow-on public offering price | $ / shares</t>
  </si>
  <si>
    <t>Share purchase price per share follow on offering | $ / shares</t>
  </si>
  <si>
    <t>Option to purchase additional number of fully paid shares follow-on offering</t>
  </si>
  <si>
    <t>Underwriters right to purchase shares</t>
  </si>
  <si>
    <t>30 days</t>
  </si>
  <si>
    <t>Number of shares issued public offering</t>
  </si>
  <si>
    <t>Proceeds from issuance of public offering</t>
  </si>
  <si>
    <t>Additional number of shares granted follow-on offering</t>
  </si>
</sst>
</file>

<file path=xl/styles.xml><?xml version="1.0" encoding="utf-8"?>
<styleSheet xmlns="http://schemas.openxmlformats.org/spreadsheetml/2006/main">
  <numFmts count="7">
    <numFmt formatCode="_(&quot;€ &quot;#,##0_);_(&quot;€ &quot;(#,##0)" numFmtId="164"/>
    <numFmt formatCode="_(&quot;€ &quot;#,##0.00_);_(&quot;€ &quot;(#,##0.00)" numFmtId="165"/>
    <numFmt formatCode="_(&quot;kr &quot;#,##0_);_(&quot;kr &quot;(#,##0)" numFmtId="166"/>
    <numFmt formatCode="_(&quot;€ &quot;#,##0.0_);_(&quot;€ &quot;(#,##0.0)" numFmtId="167"/>
    <numFmt formatCode="_(&quot;$ &quot;#,##0_);_(&quot;$ &quot;(#,##0)" numFmtId="168"/>
    <numFmt formatCode="_(&quot;$ &quot;#,##0.00_);_(&quot;$ &quot;(#,##0.0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2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4" t="s">
        <v>12</v>
      </c>
    </row>
    <row r="9" spans="1:2">
      <c r="A9" s="4" t="s">
        <v>13</v>
      </c>
      <c r="B9" s="4" t="s">
        <v>14</v>
      </c>
    </row>
    <row r="10" spans="1:2">
      <c r="A10" s="4" t="s">
        <v>15</v>
      </c>
      <c r="B10" s="4" t="s">
        <v>16</v>
      </c>
    </row>
    <row r="11" spans="1:2">
      <c r="A11" s="4" t="s">
        <v>17</v>
      </c>
      <c r="B11" s="5" t="n">
        <v>1612042</v>
      </c>
    </row>
    <row r="12" spans="1:2">
      <c r="A12" s="4" t="s">
        <v>18</v>
      </c>
      <c r="B12" s="4" t="s">
        <v>19</v>
      </c>
    </row>
    <row r="13" spans="1:2">
      <c r="A13" s="4" t="s">
        <v>20</v>
      </c>
      <c r="B13" s="4" t="s">
        <v>21</v>
      </c>
    </row>
    <row r="14" spans="1:2">
      <c r="A14" s="4" t="s">
        <v>22</v>
      </c>
      <c r="B14" s="4" t="s">
        <v>21</v>
      </c>
    </row>
    <row r="15" spans="1:2">
      <c r="A15" s="4" t="s">
        <v>23</v>
      </c>
      <c r="B15" s="4" t="s">
        <v>24</v>
      </c>
    </row>
    <row r="16" spans="1:2">
      <c r="A16" s="4" t="s">
        <v>25</v>
      </c>
      <c r="B16" s="5" t="n">
        <v>3698429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1</v>
      </c>
      <c r="B1" s="2" t="s">
        <v>1</v>
      </c>
    </row>
    <row r="2" spans="1:2">
      <c r="B2" s="2" t="s">
        <v>27</v>
      </c>
    </row>
    <row r="3" spans="1:2">
      <c r="A3" s="3" t="s">
        <v>121</v>
      </c>
    </row>
    <row r="4" spans="1:2">
      <c r="A4" s="4" t="s">
        <v>31</v>
      </c>
      <c r="B4" s="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8</v>
      </c>
      <c r="B1" s="2" t="s">
        <v>1</v>
      </c>
    </row>
    <row r="2" spans="1:2">
      <c r="B2" s="2" t="s">
        <v>27</v>
      </c>
    </row>
    <row r="3" spans="1:2">
      <c r="A3" s="3" t="s">
        <v>121</v>
      </c>
    </row>
    <row r="4" spans="1:2">
      <c r="A4" s="4" t="s">
        <v>128</v>
      </c>
      <c r="B4" s="4" t="s">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0</v>
      </c>
      <c r="B1" s="2" t="s">
        <v>1</v>
      </c>
    </row>
    <row r="2" spans="1:2">
      <c r="B2" s="2" t="s">
        <v>27</v>
      </c>
    </row>
    <row r="3" spans="1:2">
      <c r="A3" s="3" t="s">
        <v>121</v>
      </c>
    </row>
    <row r="4" spans="1:2">
      <c r="A4" s="4" t="s">
        <v>130</v>
      </c>
      <c r="B4" s="4" t="s">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2</v>
      </c>
      <c r="B1" s="2" t="s">
        <v>1</v>
      </c>
    </row>
    <row r="2" spans="1:2">
      <c r="B2" s="2" t="s">
        <v>27</v>
      </c>
    </row>
    <row r="3" spans="1:2">
      <c r="A3" s="3" t="s">
        <v>121</v>
      </c>
    </row>
    <row r="4" spans="1:2">
      <c r="A4" s="4" t="s">
        <v>132</v>
      </c>
      <c r="B4" s="4" t="s">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34</v>
      </c>
      <c r="B1" s="2" t="s">
        <v>1</v>
      </c>
    </row>
    <row r="2" spans="1:2">
      <c r="B2" s="2" t="s">
        <v>27</v>
      </c>
    </row>
    <row r="3" spans="1:2">
      <c r="A3" s="3" t="s">
        <v>121</v>
      </c>
    </row>
    <row r="4" spans="1:2">
      <c r="A4" s="4" t="s">
        <v>134</v>
      </c>
      <c r="B4" s="4" t="s">
        <v>1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6</v>
      </c>
      <c r="B1" s="2" t="s">
        <v>1</v>
      </c>
    </row>
    <row r="2" spans="1:2">
      <c r="B2" s="2" t="s">
        <v>27</v>
      </c>
    </row>
    <row r="3" spans="1:2">
      <c r="A3" s="3" t="s">
        <v>121</v>
      </c>
    </row>
    <row r="4" spans="1:2">
      <c r="A4" s="4" t="s">
        <v>136</v>
      </c>
      <c r="B4" s="4" t="s">
        <v>1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8</v>
      </c>
      <c r="B1" s="2" t="s">
        <v>1</v>
      </c>
    </row>
    <row r="2" spans="1:2">
      <c r="B2" s="2" t="s">
        <v>27</v>
      </c>
    </row>
    <row r="3" spans="1:2">
      <c r="A3" s="3" t="s">
        <v>121</v>
      </c>
    </row>
    <row r="4" spans="1:2">
      <c r="A4" s="4" t="s">
        <v>138</v>
      </c>
      <c r="B4" s="4" t="s">
        <v>1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0</v>
      </c>
      <c r="B1" s="2" t="s">
        <v>1</v>
      </c>
    </row>
    <row r="2" spans="1:2">
      <c r="B2" s="2" t="s">
        <v>27</v>
      </c>
    </row>
    <row r="3" spans="1:2">
      <c r="A3" s="3" t="s">
        <v>121</v>
      </c>
    </row>
    <row r="4" spans="1:2">
      <c r="A4" s="4" t="s">
        <v>140</v>
      </c>
      <c r="B4" s="4" t="s">
        <v>1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2</v>
      </c>
      <c r="B1" s="2" t="s">
        <v>1</v>
      </c>
    </row>
    <row r="2" spans="1:2">
      <c r="B2" s="2" t="s">
        <v>27</v>
      </c>
    </row>
    <row r="3" spans="1:2">
      <c r="A3" s="3" t="s">
        <v>121</v>
      </c>
    </row>
    <row r="4" spans="1:2">
      <c r="A4" s="4" t="s">
        <v>142</v>
      </c>
      <c r="B4" s="4" t="s">
        <v>1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4</v>
      </c>
      <c r="B1" s="2" t="s">
        <v>1</v>
      </c>
    </row>
    <row r="2" spans="1:2">
      <c r="B2" s="2" t="s">
        <v>27</v>
      </c>
    </row>
    <row r="3" spans="1:2">
      <c r="A3" s="3" t="s">
        <v>121</v>
      </c>
    </row>
    <row r="4" spans="1:2">
      <c r="A4" s="4" t="s">
        <v>144</v>
      </c>
      <c r="B4" s="4" t="s">
        <v>1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6</v>
      </c>
      <c r="C1" s="2" t="s">
        <v>1</v>
      </c>
    </row>
    <row r="2" spans="1:5">
      <c r="C2" s="2" t="s">
        <v>27</v>
      </c>
      <c r="D2" s="2" t="s">
        <v>28</v>
      </c>
      <c r="E2" s="2" t="s">
        <v>29</v>
      </c>
    </row>
    <row r="3" spans="1:5">
      <c r="A3" s="3" t="s">
        <v>30</v>
      </c>
    </row>
    <row r="4" spans="1:5">
      <c r="A4" s="4" t="s">
        <v>31</v>
      </c>
      <c r="C4" s="6" t="n">
        <v>1530</v>
      </c>
      <c r="D4" s="6" t="n">
        <v>4606</v>
      </c>
      <c r="E4" s="6" t="n">
        <v>8118</v>
      </c>
    </row>
    <row r="5" spans="1:5">
      <c r="A5" s="4" t="s">
        <v>32</v>
      </c>
      <c r="C5" s="5" t="n">
        <v>-99589</v>
      </c>
      <c r="D5" s="5" t="n">
        <v>-66022</v>
      </c>
      <c r="E5" s="5" t="n">
        <v>-40528</v>
      </c>
    </row>
    <row r="6" spans="1:5">
      <c r="A6" s="4" t="s">
        <v>33</v>
      </c>
      <c r="C6" s="5" t="n">
        <v>-13482</v>
      </c>
      <c r="D6" s="5" t="n">
        <v>-11504</v>
      </c>
      <c r="E6" s="5" t="n">
        <v>-9415</v>
      </c>
    </row>
    <row r="7" spans="1:5">
      <c r="A7" s="4" t="s">
        <v>34</v>
      </c>
      <c r="C7" s="5" t="n">
        <v>-111541</v>
      </c>
      <c r="D7" s="5" t="n">
        <v>-72920</v>
      </c>
      <c r="E7" s="5" t="n">
        <v>-41825</v>
      </c>
    </row>
    <row r="8" spans="1:5">
      <c r="A8" s="4" t="s">
        <v>35</v>
      </c>
      <c r="C8" s="5" t="n">
        <v>923</v>
      </c>
      <c r="D8" s="5" t="n">
        <v>7300</v>
      </c>
      <c r="E8" s="5" t="n">
        <v>11048</v>
      </c>
    </row>
    <row r="9" spans="1:5">
      <c r="A9" s="4" t="s">
        <v>36</v>
      </c>
      <c r="C9" s="5" t="n">
        <v>-13756</v>
      </c>
      <c r="D9" s="5" t="n">
        <v>-3112</v>
      </c>
      <c r="E9" s="5" t="n">
        <v>-2797</v>
      </c>
    </row>
    <row r="10" spans="1:5">
      <c r="A10" s="4" t="s">
        <v>37</v>
      </c>
      <c r="C10" s="5" t="n">
        <v>-124374</v>
      </c>
      <c r="D10" s="5" t="n">
        <v>-68732</v>
      </c>
      <c r="E10" s="5" t="n">
        <v>-33574</v>
      </c>
    </row>
    <row r="11" spans="1:5">
      <c r="A11" s="4" t="s">
        <v>38</v>
      </c>
      <c r="C11" s="5" t="n">
        <v>477</v>
      </c>
      <c r="D11" s="5" t="n">
        <v>227</v>
      </c>
      <c r="E11" s="5" t="n">
        <v>652</v>
      </c>
    </row>
    <row r="12" spans="1:5">
      <c r="A12" s="4" t="s">
        <v>39</v>
      </c>
      <c r="C12" s="5" t="n">
        <v>-123897</v>
      </c>
      <c r="D12" s="5" t="n">
        <v>-68505</v>
      </c>
      <c r="E12" s="5" t="n">
        <v>-32922</v>
      </c>
    </row>
    <row r="13" spans="1:5">
      <c r="A13" s="3" t="s">
        <v>40</v>
      </c>
    </row>
    <row r="14" spans="1:5">
      <c r="A14" s="4" t="s">
        <v>41</v>
      </c>
      <c r="C14" s="5" t="n">
        <v>65</v>
      </c>
      <c r="D14" s="5" t="n">
        <v>6</v>
      </c>
      <c r="E14" s="5" t="n">
        <v>-14</v>
      </c>
    </row>
    <row r="15" spans="1:5">
      <c r="A15" s="4" t="s">
        <v>42</v>
      </c>
      <c r="C15" s="5" t="n">
        <v>65</v>
      </c>
      <c r="D15" s="5" t="n">
        <v>6</v>
      </c>
      <c r="E15" s="5" t="n">
        <v>-14</v>
      </c>
    </row>
    <row r="16" spans="1:5">
      <c r="A16" s="4" t="s">
        <v>43</v>
      </c>
      <c r="C16" s="5" t="n">
        <v>-123832</v>
      </c>
      <c r="D16" s="5" t="n">
        <v>-68499</v>
      </c>
      <c r="E16" s="5" t="n">
        <v>-32936</v>
      </c>
    </row>
    <row r="17" spans="1:5">
      <c r="A17" s="4" t="s">
        <v>44</v>
      </c>
      <c r="C17" s="5" t="n">
        <v>-123897</v>
      </c>
      <c r="D17" s="5" t="n">
        <v>-68505</v>
      </c>
      <c r="E17" s="5" t="n">
        <v>-32922</v>
      </c>
    </row>
    <row r="18" spans="1:5">
      <c r="A18" s="4" t="s">
        <v>45</v>
      </c>
      <c r="C18" s="6" t="n">
        <v>-123832</v>
      </c>
      <c r="D18" s="6" t="n">
        <v>-68499</v>
      </c>
      <c r="E18" s="6" t="n">
        <v>-32936</v>
      </c>
    </row>
    <row r="19" spans="1:5">
      <c r="A19" s="4" t="s">
        <v>46</v>
      </c>
      <c r="C19" s="7" t="n">
        <v>-3.68</v>
      </c>
      <c r="D19" s="7" t="n">
        <v>-2.58</v>
      </c>
      <c r="E19" s="7" t="n">
        <v>-1.39</v>
      </c>
    </row>
    <row r="20" spans="1:5">
      <c r="A20" s="4" t="s">
        <v>47</v>
      </c>
      <c r="C20" s="7" t="n">
        <v>-3.68</v>
      </c>
      <c r="D20" s="7" t="n">
        <v>-2.58</v>
      </c>
      <c r="E20" s="7" t="n">
        <v>-1.39</v>
      </c>
    </row>
    <row r="21" spans="1:5">
      <c r="A21" s="4" t="s">
        <v>48</v>
      </c>
      <c r="C21" s="5" t="n">
        <v>33626305</v>
      </c>
      <c r="D21" s="5" t="n">
        <v>26564414</v>
      </c>
      <c r="E21" s="5" t="n">
        <v>23766783</v>
      </c>
    </row>
    <row r="22" spans="1:5">
      <c r="A22" s="4" t="s">
        <v>49</v>
      </c>
      <c r="B22" s="4" t="s">
        <v>50</v>
      </c>
      <c r="C22" s="5" t="n">
        <v>33626305</v>
      </c>
      <c r="D22" s="5" t="n">
        <v>26564414</v>
      </c>
      <c r="E22" s="5" t="n">
        <v>23766783</v>
      </c>
    </row>
    <row r="23" spans="1:5"/>
    <row r="24" spans="1:5">
      <c r="A24" s="4" t="s">
        <v>50</v>
      </c>
      <c r="B24" s="4" t="s">
        <v>51</v>
      </c>
    </row>
  </sheetData>
  <mergeCells count="4">
    <mergeCell ref="A1:B2"/>
    <mergeCell ref="C1:E1"/>
    <mergeCell ref="A23:D23"/>
    <mergeCell ref="B24:D2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6</v>
      </c>
      <c r="B1" s="2" t="s">
        <v>1</v>
      </c>
    </row>
    <row r="2" spans="1:2">
      <c r="B2" s="2" t="s">
        <v>27</v>
      </c>
    </row>
    <row r="3" spans="1:2">
      <c r="A3" s="3" t="s">
        <v>121</v>
      </c>
    </row>
    <row r="4" spans="1:2">
      <c r="A4" s="4" t="s">
        <v>146</v>
      </c>
      <c r="B4" s="4" t="s">
        <v>1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8</v>
      </c>
      <c r="B1" s="2" t="s">
        <v>1</v>
      </c>
    </row>
    <row r="2" spans="1:2">
      <c r="B2" s="2" t="s">
        <v>27</v>
      </c>
    </row>
    <row r="3" spans="1:2">
      <c r="A3" s="3" t="s">
        <v>121</v>
      </c>
    </row>
    <row r="4" spans="1:2">
      <c r="A4" s="4" t="s">
        <v>148</v>
      </c>
      <c r="B4" s="4" t="s">
        <v>1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0</v>
      </c>
      <c r="B1" s="2" t="s">
        <v>1</v>
      </c>
    </row>
    <row r="2" spans="1:2">
      <c r="B2" s="2" t="s">
        <v>27</v>
      </c>
    </row>
    <row r="3" spans="1:2">
      <c r="A3" s="3" t="s">
        <v>121</v>
      </c>
    </row>
    <row r="4" spans="1:2">
      <c r="A4" s="4" t="s">
        <v>150</v>
      </c>
      <c r="B4" s="4" t="s">
        <v>1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2</v>
      </c>
      <c r="B1" s="2" t="s">
        <v>1</v>
      </c>
    </row>
    <row r="2" spans="1:2">
      <c r="B2" s="2" t="s">
        <v>27</v>
      </c>
    </row>
    <row r="3" spans="1:2">
      <c r="A3" s="3" t="s">
        <v>121</v>
      </c>
    </row>
    <row r="4" spans="1:2">
      <c r="A4" s="4" t="s">
        <v>152</v>
      </c>
      <c r="B4" s="4" t="s">
        <v>1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4</v>
      </c>
      <c r="B1" s="2" t="s">
        <v>1</v>
      </c>
    </row>
    <row r="2" spans="1:2">
      <c r="B2" s="2" t="s">
        <v>27</v>
      </c>
    </row>
    <row r="3" spans="1:2">
      <c r="A3" s="3" t="s">
        <v>121</v>
      </c>
    </row>
    <row r="4" spans="1:2">
      <c r="A4" s="4" t="s">
        <v>154</v>
      </c>
      <c r="B4" s="4" t="s">
        <v>1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6</v>
      </c>
      <c r="B1" s="2" t="s">
        <v>1</v>
      </c>
    </row>
    <row r="2" spans="1:2">
      <c r="B2" s="2" t="s">
        <v>27</v>
      </c>
    </row>
    <row r="3" spans="1:2">
      <c r="A3" s="3" t="s">
        <v>121</v>
      </c>
    </row>
    <row r="4" spans="1:2">
      <c r="A4" s="4" t="s">
        <v>156</v>
      </c>
      <c r="B4" s="4" t="s">
        <v>1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7</v>
      </c>
    </row>
    <row r="3" spans="1:2">
      <c r="A3" s="3" t="s">
        <v>121</v>
      </c>
    </row>
    <row r="4" spans="1:2">
      <c r="A4" s="4" t="s">
        <v>159</v>
      </c>
      <c r="B4" s="4" t="s">
        <v>160</v>
      </c>
    </row>
    <row r="5" spans="1:2">
      <c r="A5" s="4" t="s">
        <v>161</v>
      </c>
      <c r="B5" s="4" t="s">
        <v>162</v>
      </c>
    </row>
    <row r="6" spans="1:2">
      <c r="A6" s="4" t="s">
        <v>163</v>
      </c>
      <c r="B6" s="4" t="s">
        <v>164</v>
      </c>
    </row>
    <row r="7" spans="1:2">
      <c r="A7" s="4" t="s">
        <v>165</v>
      </c>
      <c r="B7" s="4" t="s">
        <v>166</v>
      </c>
    </row>
    <row r="8" spans="1:2">
      <c r="A8" s="4" t="s">
        <v>167</v>
      </c>
      <c r="B8" s="4" t="s">
        <v>168</v>
      </c>
    </row>
    <row r="9" spans="1:2">
      <c r="A9" s="4" t="s">
        <v>169</v>
      </c>
      <c r="B9" s="4" t="s">
        <v>170</v>
      </c>
    </row>
    <row r="10" spans="1:2">
      <c r="A10" s="4" t="s">
        <v>171</v>
      </c>
      <c r="B10" s="4" t="s">
        <v>172</v>
      </c>
    </row>
    <row r="11" spans="1:2">
      <c r="A11" s="4" t="s">
        <v>31</v>
      </c>
      <c r="B11" s="4" t="s">
        <v>173</v>
      </c>
    </row>
    <row r="12" spans="1:2">
      <c r="A12" s="4" t="s">
        <v>174</v>
      </c>
      <c r="B12" s="4" t="s">
        <v>175</v>
      </c>
    </row>
    <row r="13" spans="1:2">
      <c r="A13" s="4" t="s">
        <v>176</v>
      </c>
      <c r="B13" s="4" t="s">
        <v>177</v>
      </c>
    </row>
    <row r="14" spans="1:2">
      <c r="A14" s="4" t="s">
        <v>178</v>
      </c>
      <c r="B14" s="4" t="s">
        <v>179</v>
      </c>
    </row>
    <row r="15" spans="1:2">
      <c r="A15" s="4" t="s">
        <v>180</v>
      </c>
      <c r="B15" s="4" t="s">
        <v>181</v>
      </c>
    </row>
    <row r="16" spans="1:2">
      <c r="A16" s="4" t="s">
        <v>182</v>
      </c>
      <c r="B16" s="4" t="s">
        <v>183</v>
      </c>
    </row>
    <row r="17" spans="1:2">
      <c r="A17" s="4" t="s">
        <v>184</v>
      </c>
      <c r="B17" s="4" t="s">
        <v>185</v>
      </c>
    </row>
    <row r="18" spans="1:2">
      <c r="A18" s="4" t="s">
        <v>138</v>
      </c>
      <c r="B18" s="4" t="s">
        <v>186</v>
      </c>
    </row>
    <row r="19" spans="1:2">
      <c r="A19" s="4" t="s">
        <v>187</v>
      </c>
      <c r="B19" s="4" t="s">
        <v>188</v>
      </c>
    </row>
    <row r="20" spans="1:2">
      <c r="A20" s="4" t="s">
        <v>189</v>
      </c>
      <c r="B20" s="4" t="s">
        <v>190</v>
      </c>
    </row>
    <row r="21" spans="1:2">
      <c r="A21" s="4" t="s">
        <v>64</v>
      </c>
      <c r="B21" s="4" t="s">
        <v>191</v>
      </c>
    </row>
    <row r="22" spans="1:2">
      <c r="A22" s="4" t="s">
        <v>192</v>
      </c>
      <c r="B22" s="4" t="s">
        <v>193</v>
      </c>
    </row>
    <row r="23" spans="1:2">
      <c r="A23" s="4" t="s">
        <v>194</v>
      </c>
      <c r="B23" s="4" t="s">
        <v>195</v>
      </c>
    </row>
    <row r="24" spans="1:2">
      <c r="A24" s="4" t="s">
        <v>196</v>
      </c>
      <c r="B24" s="4" t="s">
        <v>197</v>
      </c>
    </row>
    <row r="25" spans="1:2">
      <c r="A25" s="4" t="s">
        <v>198</v>
      </c>
      <c r="B25" s="4" t="s">
        <v>199</v>
      </c>
    </row>
    <row r="26" spans="1:2">
      <c r="A26" s="4" t="s">
        <v>200</v>
      </c>
      <c r="B26" s="4" t="s">
        <v>201</v>
      </c>
    </row>
    <row r="27" spans="1:2">
      <c r="A27" s="4" t="s">
        <v>146</v>
      </c>
      <c r="B27" s="4" t="s">
        <v>202</v>
      </c>
    </row>
    <row r="28" spans="1:2">
      <c r="A28" s="4" t="s">
        <v>203</v>
      </c>
      <c r="B28" s="4" t="s">
        <v>204</v>
      </c>
    </row>
    <row r="29" spans="1:2">
      <c r="A29" s="4" t="s">
        <v>205</v>
      </c>
      <c r="B29" s="4" t="s">
        <v>206</v>
      </c>
    </row>
    <row r="30" spans="1:2">
      <c r="A30" s="4" t="s">
        <v>207</v>
      </c>
      <c r="B30" s="4" t="s">
        <v>208</v>
      </c>
    </row>
    <row r="31" spans="1:2">
      <c r="A31" s="4" t="s">
        <v>209</v>
      </c>
      <c r="B31" s="4" t="s">
        <v>210</v>
      </c>
    </row>
    <row r="32" spans="1:2">
      <c r="A32" s="4" t="s">
        <v>211</v>
      </c>
      <c r="B32" s="4" t="s">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7</v>
      </c>
    </row>
    <row r="3" spans="1:2">
      <c r="A3" s="3" t="s">
        <v>121</v>
      </c>
    </row>
    <row r="4" spans="1:2">
      <c r="A4" s="4" t="s">
        <v>214</v>
      </c>
      <c r="B4" s="4" t="s">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6</v>
      </c>
      <c r="B1" s="2" t="s">
        <v>1</v>
      </c>
    </row>
    <row r="2" spans="1:2">
      <c r="B2" s="2" t="s">
        <v>27</v>
      </c>
    </row>
    <row r="3" spans="1:2">
      <c r="A3" s="3" t="s">
        <v>121</v>
      </c>
    </row>
    <row r="4" spans="1:2">
      <c r="A4" s="4" t="s">
        <v>217</v>
      </c>
      <c r="B4" s="4" t="s">
        <v>2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7</v>
      </c>
    </row>
    <row r="3" spans="1:2">
      <c r="A3" s="4" t="s">
        <v>220</v>
      </c>
      <c r="B3" s="4" t="s">
        <v>221</v>
      </c>
    </row>
    <row r="4" spans="1:2">
      <c r="A4" s="4" t="s">
        <v>222</v>
      </c>
      <c r="B4" s="4" t="s">
        <v>223</v>
      </c>
    </row>
    <row r="5" spans="1:2">
      <c r="A5" s="4" t="s">
        <v>224</v>
      </c>
      <c r="B5" s="4" t="s">
        <v>225</v>
      </c>
    </row>
    <row r="6" spans="1:2">
      <c r="A6" s="4" t="s">
        <v>226</v>
      </c>
      <c r="B6" s="4" t="s">
        <v>227</v>
      </c>
    </row>
    <row r="7" spans="1:2">
      <c r="A7" s="4" t="s">
        <v>228</v>
      </c>
      <c r="B7" s="4" t="s">
        <v>229</v>
      </c>
    </row>
    <row r="8" spans="1:2">
      <c r="A8" s="4" t="s">
        <v>53</v>
      </c>
    </row>
    <row r="9" spans="1:2">
      <c r="A9" s="4" t="s">
        <v>230</v>
      </c>
      <c r="B9" s="4" t="s">
        <v>2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v>
      </c>
      <c r="B1" s="2" t="s">
        <v>1</v>
      </c>
    </row>
    <row r="2" spans="1:4">
      <c r="B2" s="2" t="s">
        <v>27</v>
      </c>
      <c r="C2" s="2" t="s">
        <v>28</v>
      </c>
      <c r="D2" s="2" t="s">
        <v>29</v>
      </c>
    </row>
    <row r="3" spans="1:4">
      <c r="A3" s="4" t="s">
        <v>53</v>
      </c>
    </row>
    <row r="4" spans="1:4">
      <c r="A4" s="4" t="s">
        <v>54</v>
      </c>
      <c r="B4" s="5" t="n">
        <v>4621154</v>
      </c>
      <c r="C4" s="5" t="n">
        <v>3691765</v>
      </c>
      <c r="D4" s="5" t="n">
        <v>261590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2</v>
      </c>
      <c r="B1" s="2" t="s">
        <v>1</v>
      </c>
    </row>
    <row r="2" spans="1:2">
      <c r="B2" s="2" t="s">
        <v>27</v>
      </c>
    </row>
    <row r="3" spans="1:2">
      <c r="A3" s="3" t="s">
        <v>121</v>
      </c>
    </row>
    <row r="4" spans="1:2">
      <c r="A4" s="4" t="s">
        <v>233</v>
      </c>
      <c r="B4" s="4" t="s">
        <v>2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5</v>
      </c>
      <c r="B1" s="2" t="s">
        <v>1</v>
      </c>
    </row>
    <row r="2" spans="1:2">
      <c r="B2" s="2" t="s">
        <v>27</v>
      </c>
    </row>
    <row r="3" spans="1:2">
      <c r="A3" s="3" t="s">
        <v>121</v>
      </c>
    </row>
    <row r="4" spans="1:2">
      <c r="A4" s="4" t="s">
        <v>236</v>
      </c>
      <c r="B4" s="4" t="s">
        <v>2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8</v>
      </c>
      <c r="B1" s="2" t="s">
        <v>1</v>
      </c>
    </row>
    <row r="2" spans="1:2">
      <c r="B2" s="2" t="s">
        <v>27</v>
      </c>
    </row>
    <row r="3" spans="1:2">
      <c r="A3" s="3" t="s">
        <v>121</v>
      </c>
    </row>
    <row r="4" spans="1:2">
      <c r="A4" s="4" t="s">
        <v>239</v>
      </c>
      <c r="B4" s="4" t="s">
        <v>2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1</v>
      </c>
      <c r="B1" s="2" t="s">
        <v>1</v>
      </c>
    </row>
    <row r="2" spans="1:2">
      <c r="B2" s="2" t="s">
        <v>27</v>
      </c>
    </row>
    <row r="3" spans="1:2">
      <c r="A3" s="3" t="s">
        <v>121</v>
      </c>
    </row>
    <row r="4" spans="1:2">
      <c r="A4" s="4" t="s">
        <v>242</v>
      </c>
      <c r="B4" s="4" t="s">
        <v>2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4</v>
      </c>
      <c r="B1" s="2" t="s">
        <v>1</v>
      </c>
    </row>
    <row r="2" spans="1:2">
      <c r="B2" s="2" t="s">
        <v>27</v>
      </c>
    </row>
    <row r="3" spans="1:2">
      <c r="A3" s="3" t="s">
        <v>121</v>
      </c>
    </row>
    <row r="4" spans="1:2">
      <c r="A4" s="4" t="s">
        <v>245</v>
      </c>
      <c r="B4" s="4" t="s">
        <v>2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7</v>
      </c>
      <c r="B1" s="2" t="s">
        <v>1</v>
      </c>
    </row>
    <row r="2" spans="1:2">
      <c r="B2" s="2" t="s">
        <v>27</v>
      </c>
    </row>
    <row r="3" spans="1:2">
      <c r="A3" s="3" t="s">
        <v>121</v>
      </c>
    </row>
    <row r="4" spans="1:2">
      <c r="A4" s="4" t="s">
        <v>248</v>
      </c>
      <c r="B4" s="4" t="s">
        <v>24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0</v>
      </c>
      <c r="B1" s="2" t="s">
        <v>1</v>
      </c>
    </row>
    <row r="2" spans="1:2">
      <c r="B2" s="2" t="s">
        <v>27</v>
      </c>
    </row>
    <row r="3" spans="1:2">
      <c r="A3" s="3" t="s">
        <v>121</v>
      </c>
    </row>
    <row r="4" spans="1:2">
      <c r="A4" s="4" t="s">
        <v>251</v>
      </c>
      <c r="B4" s="4" t="s">
        <v>25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7</v>
      </c>
    </row>
    <row r="3" spans="1:2">
      <c r="A3" s="4" t="s">
        <v>254</v>
      </c>
      <c r="B3" s="4" t="s">
        <v>255</v>
      </c>
    </row>
    <row r="4" spans="1:2">
      <c r="A4" s="4" t="s">
        <v>256</v>
      </c>
    </row>
    <row r="5" spans="1:2">
      <c r="A5" s="4" t="s">
        <v>257</v>
      </c>
      <c r="B5" s="4" t="s">
        <v>258</v>
      </c>
    </row>
    <row r="6" spans="1:2">
      <c r="A6" s="4" t="s">
        <v>259</v>
      </c>
    </row>
    <row r="7" spans="1:2">
      <c r="A7" s="4" t="s">
        <v>257</v>
      </c>
      <c r="B7" s="4" t="s">
        <v>26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5"/>
    <col customWidth="1" max="3" min="3" width="12"/>
  </cols>
  <sheetData>
    <row r="1" spans="1:3">
      <c r="A1" s="1" t="s">
        <v>261</v>
      </c>
      <c r="B1" s="2" t="s">
        <v>262</v>
      </c>
      <c r="C1" s="2" t="s">
        <v>263</v>
      </c>
    </row>
    <row r="2" spans="1:3">
      <c r="A2" s="3" t="s">
        <v>264</v>
      </c>
    </row>
    <row r="3" spans="1:3">
      <c r="A3" s="4" t="s">
        <v>265</v>
      </c>
      <c r="B3" s="6" t="n">
        <v>0</v>
      </c>
    </row>
    <row r="4" spans="1:3">
      <c r="A4" s="4" t="s">
        <v>266</v>
      </c>
      <c r="C4" s="8" t="n">
        <v>1</v>
      </c>
    </row>
    <row r="5" spans="1:3">
      <c r="A5" s="4" t="s">
        <v>267</v>
      </c>
      <c r="B5" s="5" t="n">
        <v>1</v>
      </c>
    </row>
    <row r="6" spans="1:3">
      <c r="A6" s="4" t="s">
        <v>268</v>
      </c>
    </row>
    <row r="7" spans="1:3">
      <c r="A7" s="3" t="s">
        <v>264</v>
      </c>
    </row>
    <row r="8" spans="1:3">
      <c r="A8" s="4" t="s">
        <v>269</v>
      </c>
      <c r="B8" s="7" t="n">
        <v>0.1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270</v>
      </c>
      <c r="B1" s="2" t="s">
        <v>1</v>
      </c>
    </row>
    <row r="2" spans="1:2">
      <c r="B2" s="2" t="s">
        <v>27</v>
      </c>
    </row>
    <row r="3" spans="1:2">
      <c r="A3" s="4" t="s">
        <v>271</v>
      </c>
    </row>
    <row r="4" spans="1:2">
      <c r="A4" s="3" t="s">
        <v>272</v>
      </c>
    </row>
    <row r="5" spans="1:2">
      <c r="A5" s="4" t="s">
        <v>273</v>
      </c>
      <c r="B5" s="4" t="s">
        <v>274</v>
      </c>
    </row>
    <row r="6" spans="1:2">
      <c r="A6" s="4" t="s">
        <v>275</v>
      </c>
    </row>
    <row r="7" spans="1:2">
      <c r="A7" s="3" t="s">
        <v>272</v>
      </c>
    </row>
    <row r="8" spans="1:2">
      <c r="A8" s="4" t="s">
        <v>273</v>
      </c>
      <c r="B8" s="4" t="s">
        <v>276</v>
      </c>
    </row>
    <row r="9" spans="1:2">
      <c r="A9" s="4" t="s">
        <v>277</v>
      </c>
    </row>
    <row r="10" spans="1:2">
      <c r="A10" s="3" t="s">
        <v>272</v>
      </c>
    </row>
    <row r="11" spans="1:2">
      <c r="A11" s="4" t="s">
        <v>273</v>
      </c>
      <c r="B11" s="4" t="s">
        <v>276</v>
      </c>
    </row>
    <row r="12" spans="1:2">
      <c r="A12" s="4" t="s">
        <v>278</v>
      </c>
    </row>
    <row r="13" spans="1:2">
      <c r="A13" s="3" t="s">
        <v>272</v>
      </c>
    </row>
    <row r="14" spans="1:2">
      <c r="A14" s="4" t="s">
        <v>273</v>
      </c>
      <c r="B14" s="4" t="s">
        <v>279</v>
      </c>
    </row>
    <row r="15" spans="1:2">
      <c r="A15" s="4" t="s">
        <v>280</v>
      </c>
    </row>
    <row r="16" spans="1:2">
      <c r="A16" s="3" t="s">
        <v>272</v>
      </c>
    </row>
    <row r="17" spans="1:2">
      <c r="A17" s="4" t="s">
        <v>273</v>
      </c>
      <c r="B17" s="4" t="s">
        <v>274</v>
      </c>
    </row>
    <row r="18" spans="1:2">
      <c r="A18" s="4" t="s">
        <v>281</v>
      </c>
    </row>
    <row r="19" spans="1:2">
      <c r="A19" s="3" t="s">
        <v>272</v>
      </c>
    </row>
    <row r="20" spans="1:2">
      <c r="A20" s="4" t="s">
        <v>273</v>
      </c>
      <c r="B20" s="4" t="s">
        <v>27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5</v>
      </c>
      <c r="B1" s="2" t="s">
        <v>27</v>
      </c>
      <c r="C1" s="2" t="s">
        <v>28</v>
      </c>
    </row>
    <row r="2" spans="1:3">
      <c r="A2" s="3" t="s">
        <v>56</v>
      </c>
    </row>
    <row r="3" spans="1:3">
      <c r="A3" s="4" t="s">
        <v>57</v>
      </c>
      <c r="B3" s="6" t="n">
        <v>3495</v>
      </c>
      <c r="C3" s="6" t="n">
        <v>3495</v>
      </c>
    </row>
    <row r="4" spans="1:3">
      <c r="A4" s="4" t="s">
        <v>58</v>
      </c>
      <c r="B4" s="5" t="n">
        <v>2557</v>
      </c>
      <c r="C4" s="5" t="n">
        <v>2350</v>
      </c>
    </row>
    <row r="5" spans="1:3">
      <c r="A5" s="4" t="s">
        <v>59</v>
      </c>
      <c r="B5" s="5" t="n">
        <v>293</v>
      </c>
      <c r="C5" s="5" t="n">
        <v>268</v>
      </c>
    </row>
    <row r="6" spans="1:3">
      <c r="A6" s="4" t="s">
        <v>60</v>
      </c>
      <c r="B6" s="5" t="n">
        <v>6345</v>
      </c>
      <c r="C6" s="5" t="n">
        <v>6113</v>
      </c>
    </row>
    <row r="7" spans="1:3">
      <c r="A7" s="3" t="s">
        <v>61</v>
      </c>
    </row>
    <row r="8" spans="1:3">
      <c r="A8" s="4" t="s">
        <v>62</v>
      </c>
      <c r="B8" s="5" t="n">
        <v>188</v>
      </c>
      <c r="C8" s="5" t="n">
        <v>287</v>
      </c>
    </row>
    <row r="9" spans="1:3">
      <c r="A9" s="4" t="s">
        <v>63</v>
      </c>
      <c r="B9" s="5" t="n">
        <v>1410</v>
      </c>
      <c r="C9" s="5" t="n">
        <v>640</v>
      </c>
    </row>
    <row r="10" spans="1:3">
      <c r="A10" s="4" t="s">
        <v>64</v>
      </c>
      <c r="B10" s="5" t="n">
        <v>6907</v>
      </c>
      <c r="C10" s="5" t="n">
        <v>1962</v>
      </c>
    </row>
    <row r="11" spans="1:3">
      <c r="A11" s="4" t="s">
        <v>65</v>
      </c>
      <c r="B11" s="5" t="n">
        <v>778</v>
      </c>
      <c r="C11" s="5" t="n">
        <v>740</v>
      </c>
    </row>
    <row r="12" spans="1:3">
      <c r="A12" s="4" t="s">
        <v>66</v>
      </c>
      <c r="B12" s="5" t="n">
        <v>195351</v>
      </c>
      <c r="C12" s="5" t="n">
        <v>180329</v>
      </c>
    </row>
    <row r="13" spans="1:3">
      <c r="A13" s="4" t="s">
        <v>67</v>
      </c>
      <c r="B13" s="5" t="n">
        <v>204634</v>
      </c>
      <c r="C13" s="5" t="n">
        <v>183958</v>
      </c>
    </row>
    <row r="14" spans="1:3">
      <c r="A14" s="4" t="s">
        <v>68</v>
      </c>
      <c r="B14" s="5" t="n">
        <v>210979</v>
      </c>
      <c r="C14" s="5" t="n">
        <v>190071</v>
      </c>
    </row>
    <row r="15" spans="1:3">
      <c r="A15" s="3" t="s">
        <v>69</v>
      </c>
    </row>
    <row r="16" spans="1:3">
      <c r="A16" s="4" t="s">
        <v>70</v>
      </c>
      <c r="B16" s="5" t="n">
        <v>4967</v>
      </c>
      <c r="C16" s="5" t="n">
        <v>4354</v>
      </c>
    </row>
    <row r="17" spans="1:3">
      <c r="A17" s="4" t="s">
        <v>71</v>
      </c>
      <c r="B17" s="5" t="n">
        <v>182244</v>
      </c>
      <c r="C17" s="5" t="n">
        <v>172259</v>
      </c>
    </row>
    <row r="18" spans="1:3">
      <c r="A18" s="4" t="s">
        <v>72</v>
      </c>
      <c r="B18" s="5" t="n">
        <v>187211</v>
      </c>
      <c r="C18" s="5" t="n">
        <v>176613</v>
      </c>
    </row>
    <row r="19" spans="1:3">
      <c r="A19" s="3" t="s">
        <v>73</v>
      </c>
    </row>
    <row r="20" spans="1:3">
      <c r="A20" s="4" t="s">
        <v>74</v>
      </c>
      <c r="B20" s="5" t="n">
        <v>23768</v>
      </c>
      <c r="C20" s="5" t="n">
        <v>13078</v>
      </c>
    </row>
    <row r="21" spans="1:3">
      <c r="A21" s="4" t="s">
        <v>75</v>
      </c>
      <c r="C21" s="5" t="n">
        <v>94</v>
      </c>
    </row>
    <row r="22" spans="1:3">
      <c r="A22" s="4" t="s">
        <v>76</v>
      </c>
      <c r="C22" s="5" t="n">
        <v>286</v>
      </c>
    </row>
    <row r="23" spans="1:3">
      <c r="A23" s="4" t="s">
        <v>77</v>
      </c>
      <c r="B23" s="5" t="n">
        <v>23768</v>
      </c>
      <c r="C23" s="5" t="n">
        <v>13458</v>
      </c>
    </row>
    <row r="24" spans="1:3">
      <c r="A24" s="4" t="s">
        <v>78</v>
      </c>
      <c r="B24" s="5" t="n">
        <v>23768</v>
      </c>
      <c r="C24" s="5" t="n">
        <v>13458</v>
      </c>
    </row>
    <row r="25" spans="1:3">
      <c r="A25" s="4" t="s">
        <v>79</v>
      </c>
      <c r="B25" s="6" t="n">
        <v>210979</v>
      </c>
      <c r="C25" s="6" t="n">
        <v>19007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282</v>
      </c>
      <c r="B1" s="2" t="s">
        <v>1</v>
      </c>
    </row>
    <row r="2" spans="1:4">
      <c r="B2" s="2" t="s">
        <v>283</v>
      </c>
      <c r="C2" s="2" t="s">
        <v>284</v>
      </c>
      <c r="D2" s="2" t="s">
        <v>285</v>
      </c>
    </row>
    <row r="3" spans="1:4">
      <c r="A3" s="3" t="s">
        <v>286</v>
      </c>
    </row>
    <row r="4" spans="1:4">
      <c r="A4" s="4" t="s">
        <v>75</v>
      </c>
      <c r="C4" s="6" t="n">
        <v>94000</v>
      </c>
    </row>
    <row r="5" spans="1:4">
      <c r="A5" s="4" t="s">
        <v>103</v>
      </c>
      <c r="B5" s="6" t="n">
        <v>9709000</v>
      </c>
      <c r="C5" s="5" t="n">
        <v>7321000</v>
      </c>
      <c r="D5" s="6" t="n">
        <v>1713000</v>
      </c>
    </row>
    <row r="6" spans="1:4">
      <c r="A6" s="4" t="s">
        <v>287</v>
      </c>
      <c r="B6" s="5" t="n">
        <v>0</v>
      </c>
      <c r="C6" s="5" t="n">
        <v>0</v>
      </c>
    </row>
    <row r="7" spans="1:4">
      <c r="A7" s="4" t="s">
        <v>184</v>
      </c>
      <c r="B7" s="6" t="n">
        <v>3495000</v>
      </c>
      <c r="C7" s="6" t="n">
        <v>3495000</v>
      </c>
    </row>
    <row r="8" spans="1:4">
      <c r="A8" s="4" t="s">
        <v>53</v>
      </c>
    </row>
    <row r="9" spans="1:4">
      <c r="A9" s="3" t="s">
        <v>286</v>
      </c>
    </row>
    <row r="10" spans="1:4">
      <c r="A10" s="4" t="s">
        <v>288</v>
      </c>
      <c r="B10" s="4" t="s">
        <v>289</v>
      </c>
    </row>
    <row r="11" spans="1:4">
      <c r="A11" s="4" t="s">
        <v>290</v>
      </c>
      <c r="B11" s="5" t="n">
        <v>48</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291</v>
      </c>
      <c r="B1" s="2" t="s">
        <v>1</v>
      </c>
    </row>
    <row r="2" spans="1:4">
      <c r="B2" s="2" t="s">
        <v>27</v>
      </c>
      <c r="C2" s="2" t="s">
        <v>28</v>
      </c>
      <c r="D2" s="2" t="s">
        <v>29</v>
      </c>
    </row>
    <row r="3" spans="1:4">
      <c r="A3" s="3" t="s">
        <v>292</v>
      </c>
    </row>
    <row r="4" spans="1:4">
      <c r="A4" s="4" t="s">
        <v>293</v>
      </c>
      <c r="B4" s="6" t="n">
        <v>1530</v>
      </c>
      <c r="C4" s="6" t="n">
        <v>1628</v>
      </c>
      <c r="D4" s="6" t="n">
        <v>3192</v>
      </c>
    </row>
    <row r="5" spans="1:4">
      <c r="A5" s="4" t="s">
        <v>294</v>
      </c>
      <c r="C5" s="5" t="n">
        <v>2978</v>
      </c>
      <c r="D5" s="5" t="n">
        <v>4926</v>
      </c>
    </row>
    <row r="6" spans="1:4">
      <c r="A6" s="4" t="s">
        <v>295</v>
      </c>
      <c r="B6" s="5" t="n">
        <v>1530</v>
      </c>
      <c r="C6" s="5" t="n">
        <v>4606</v>
      </c>
      <c r="D6" s="5" t="n">
        <v>8118</v>
      </c>
    </row>
    <row r="7" spans="1:4">
      <c r="A7" s="3" t="s">
        <v>296</v>
      </c>
    </row>
    <row r="8" spans="1:4">
      <c r="A8" s="4" t="s">
        <v>295</v>
      </c>
      <c r="B8" s="5" t="n">
        <v>1530</v>
      </c>
      <c r="C8" s="5" t="n">
        <v>4606</v>
      </c>
      <c r="D8" s="5" t="n">
        <v>8118</v>
      </c>
    </row>
    <row r="9" spans="1:4">
      <c r="A9" s="4" t="s">
        <v>295</v>
      </c>
      <c r="B9" s="5" t="n">
        <v>1530</v>
      </c>
      <c r="C9" s="5" t="n">
        <v>4606</v>
      </c>
      <c r="D9" s="5" t="n">
        <v>8118</v>
      </c>
    </row>
    <row r="10" spans="1:4">
      <c r="A10" s="4" t="s">
        <v>297</v>
      </c>
    </row>
    <row r="11" spans="1:4">
      <c r="A11" s="3" t="s">
        <v>292</v>
      </c>
    </row>
    <row r="12" spans="1:4">
      <c r="A12" s="4" t="s">
        <v>295</v>
      </c>
      <c r="B12" s="5" t="n">
        <v>1530</v>
      </c>
      <c r="C12" s="5" t="n">
        <v>4606</v>
      </c>
      <c r="D12" s="5" t="n">
        <v>7350</v>
      </c>
    </row>
    <row r="13" spans="1:4">
      <c r="A13" s="3" t="s">
        <v>296</v>
      </c>
    </row>
    <row r="14" spans="1:4">
      <c r="A14" s="4" t="s">
        <v>295</v>
      </c>
      <c r="B14" s="5" t="n">
        <v>1530</v>
      </c>
      <c r="C14" s="5" t="n">
        <v>4606</v>
      </c>
      <c r="D14" s="5" t="n">
        <v>7350</v>
      </c>
    </row>
    <row r="15" spans="1:4">
      <c r="A15" s="4" t="s">
        <v>295</v>
      </c>
      <c r="B15" s="6" t="n">
        <v>1530</v>
      </c>
      <c r="C15" s="6" t="n">
        <v>4606</v>
      </c>
      <c r="D15" s="5" t="n">
        <v>7350</v>
      </c>
    </row>
    <row r="16" spans="1:4">
      <c r="A16" s="4" t="s">
        <v>298</v>
      </c>
    </row>
    <row r="17" spans="1:4">
      <c r="A17" s="3" t="s">
        <v>292</v>
      </c>
    </row>
    <row r="18" spans="1:4">
      <c r="A18" s="4" t="s">
        <v>295</v>
      </c>
      <c r="D18" s="5" t="n">
        <v>487</v>
      </c>
    </row>
    <row r="19" spans="1:4">
      <c r="A19" s="3" t="s">
        <v>296</v>
      </c>
    </row>
    <row r="20" spans="1:4">
      <c r="A20" s="4" t="s">
        <v>295</v>
      </c>
      <c r="D20" s="5" t="n">
        <v>487</v>
      </c>
    </row>
    <row r="21" spans="1:4">
      <c r="A21" s="4" t="s">
        <v>295</v>
      </c>
      <c r="D21" s="5" t="n">
        <v>487</v>
      </c>
    </row>
    <row r="22" spans="1:4">
      <c r="A22" s="4" t="s">
        <v>299</v>
      </c>
    </row>
    <row r="23" spans="1:4">
      <c r="A23" s="3" t="s">
        <v>292</v>
      </c>
    </row>
    <row r="24" spans="1:4">
      <c r="A24" s="4" t="s">
        <v>295</v>
      </c>
      <c r="D24" s="5" t="n">
        <v>281</v>
      </c>
    </row>
    <row r="25" spans="1:4">
      <c r="A25" s="3" t="s">
        <v>296</v>
      </c>
    </row>
    <row r="26" spans="1:4">
      <c r="A26" s="4" t="s">
        <v>295</v>
      </c>
      <c r="D26" s="5" t="n">
        <v>281</v>
      </c>
    </row>
    <row r="27" spans="1:4">
      <c r="A27" s="4" t="s">
        <v>295</v>
      </c>
      <c r="D27" s="6" t="n">
        <v>281</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9"/>
    <col customWidth="1" max="2" min="2" width="36"/>
    <col customWidth="1" max="3" min="3" width="29"/>
    <col customWidth="1" max="4" min="4" width="29"/>
  </cols>
  <sheetData>
    <row r="1" spans="1:4">
      <c r="A1" s="1" t="s">
        <v>300</v>
      </c>
      <c r="B1" s="2" t="s">
        <v>1</v>
      </c>
    </row>
    <row r="2" spans="1:4">
      <c r="B2" s="2" t="s">
        <v>301</v>
      </c>
      <c r="C2" s="2" t="s">
        <v>302</v>
      </c>
      <c r="D2" s="2" t="s">
        <v>303</v>
      </c>
    </row>
    <row r="3" spans="1:4">
      <c r="A3" s="3" t="s">
        <v>292</v>
      </c>
    </row>
    <row r="4" spans="1:4">
      <c r="A4" s="4" t="s">
        <v>267</v>
      </c>
      <c r="B4" s="5" t="n">
        <v>1</v>
      </c>
    </row>
    <row r="5" spans="1:4">
      <c r="A5" s="4" t="s">
        <v>31</v>
      </c>
      <c r="B5" s="6" t="n">
        <v>1530</v>
      </c>
      <c r="C5" s="6" t="n">
        <v>4606</v>
      </c>
      <c r="D5" s="6" t="n">
        <v>8118</v>
      </c>
    </row>
    <row r="6" spans="1:4">
      <c r="A6" s="4" t="s">
        <v>304</v>
      </c>
    </row>
    <row r="7" spans="1:4">
      <c r="A7" s="3" t="s">
        <v>292</v>
      </c>
    </row>
    <row r="8" spans="1:4">
      <c r="A8" s="4" t="s">
        <v>305</v>
      </c>
      <c r="B8" s="5" t="n">
        <v>1</v>
      </c>
      <c r="C8" s="5" t="n">
        <v>1</v>
      </c>
      <c r="D8" s="5" t="n">
        <v>1</v>
      </c>
    </row>
    <row r="9" spans="1:4">
      <c r="A9" s="4" t="s">
        <v>31</v>
      </c>
      <c r="B9" s="6" t="n">
        <v>1500</v>
      </c>
      <c r="C9" s="6" t="n">
        <v>4600</v>
      </c>
      <c r="D9" s="6" t="n">
        <v>7400</v>
      </c>
    </row>
    <row r="10" spans="1:4">
      <c r="A10" s="4" t="s">
        <v>306</v>
      </c>
      <c r="B10" s="4" t="s">
        <v>307</v>
      </c>
      <c r="C10" s="4" t="s">
        <v>307</v>
      </c>
      <c r="D10" s="4" t="s">
        <v>308</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2"/>
    <col customWidth="1" max="2" min="2" width="29"/>
    <col customWidth="1" max="3" min="3" width="29"/>
    <col customWidth="1" max="4" min="4" width="29"/>
  </cols>
  <sheetData>
    <row r="1" spans="1:4">
      <c r="A1" s="1" t="s">
        <v>309</v>
      </c>
      <c r="B1" s="2" t="s">
        <v>1</v>
      </c>
    </row>
    <row r="2" spans="1:4">
      <c r="B2" s="2" t="s">
        <v>310</v>
      </c>
      <c r="C2" s="2" t="s">
        <v>311</v>
      </c>
      <c r="D2" s="2" t="s">
        <v>312</v>
      </c>
    </row>
    <row r="3" spans="1:4">
      <c r="A3" s="3" t="s">
        <v>313</v>
      </c>
    </row>
    <row r="4" spans="1:4">
      <c r="A4" s="4" t="s">
        <v>314</v>
      </c>
      <c r="B4" s="6" t="n">
        <v>19918</v>
      </c>
      <c r="C4" s="6" t="n">
        <v>15288</v>
      </c>
      <c r="D4" s="6" t="n">
        <v>9211</v>
      </c>
    </row>
    <row r="5" spans="1:4">
      <c r="A5" s="4" t="s">
        <v>103</v>
      </c>
      <c r="B5" s="5" t="n">
        <v>9709</v>
      </c>
      <c r="C5" s="5" t="n">
        <v>7321</v>
      </c>
      <c r="D5" s="5" t="n">
        <v>1713</v>
      </c>
    </row>
    <row r="6" spans="1:4">
      <c r="A6" s="4" t="s">
        <v>315</v>
      </c>
      <c r="B6" s="5" t="n">
        <v>324</v>
      </c>
      <c r="C6" s="5" t="n">
        <v>49</v>
      </c>
      <c r="D6" s="5" t="n">
        <v>42</v>
      </c>
    </row>
    <row r="7" spans="1:4">
      <c r="A7" s="4" t="s">
        <v>316</v>
      </c>
      <c r="B7" s="5" t="n">
        <v>1156</v>
      </c>
      <c r="C7" s="5" t="n">
        <v>913</v>
      </c>
      <c r="D7" s="5" t="n">
        <v>697</v>
      </c>
    </row>
    <row r="8" spans="1:4">
      <c r="A8" s="4" t="s">
        <v>317</v>
      </c>
      <c r="B8" s="6" t="n">
        <v>31107</v>
      </c>
      <c r="C8" s="6" t="n">
        <v>23571</v>
      </c>
      <c r="D8" s="6" t="n">
        <v>11663</v>
      </c>
    </row>
    <row r="9" spans="1:4">
      <c r="A9" s="4" t="s">
        <v>318</v>
      </c>
      <c r="B9" s="5" t="n">
        <v>121</v>
      </c>
      <c r="C9" s="5" t="n">
        <v>92</v>
      </c>
      <c r="D9" s="5" t="n">
        <v>63</v>
      </c>
    </row>
    <row r="10" spans="1:4">
      <c r="A10" s="4" t="s">
        <v>319</v>
      </c>
    </row>
    <row r="11" spans="1:4">
      <c r="A11" s="3" t="s">
        <v>313</v>
      </c>
    </row>
    <row r="12" spans="1:4">
      <c r="A12" s="4" t="s">
        <v>314</v>
      </c>
      <c r="B12" s="6" t="n">
        <v>1731</v>
      </c>
      <c r="C12" s="6" t="n">
        <v>1449</v>
      </c>
      <c r="D12" s="6" t="n">
        <v>1397</v>
      </c>
    </row>
    <row r="13" spans="1:4">
      <c r="A13" s="4" t="s">
        <v>103</v>
      </c>
      <c r="B13" s="5" t="n">
        <v>3576</v>
      </c>
      <c r="C13" s="5" t="n">
        <v>2548</v>
      </c>
      <c r="D13" s="5" t="n">
        <v>508</v>
      </c>
    </row>
    <row r="14" spans="1:4">
      <c r="A14" s="4" t="s">
        <v>316</v>
      </c>
      <c r="B14" s="5" t="n">
        <v>70</v>
      </c>
      <c r="C14" s="5" t="n">
        <v>72</v>
      </c>
      <c r="D14" s="5" t="n">
        <v>74</v>
      </c>
    </row>
    <row r="15" spans="1:4">
      <c r="A15" s="4" t="s">
        <v>317</v>
      </c>
      <c r="B15" s="6" t="n">
        <v>5377</v>
      </c>
      <c r="C15" s="6" t="n">
        <v>4069</v>
      </c>
      <c r="D15" s="6" t="n">
        <v>1979</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0</v>
      </c>
      <c r="B1" s="2" t="s">
        <v>1</v>
      </c>
    </row>
    <row r="2" spans="1:4">
      <c r="B2" s="2" t="s">
        <v>27</v>
      </c>
      <c r="C2" s="2" t="s">
        <v>28</v>
      </c>
      <c r="D2" s="2" t="s">
        <v>29</v>
      </c>
    </row>
    <row r="3" spans="1:4">
      <c r="A3" s="3" t="s">
        <v>313</v>
      </c>
    </row>
    <row r="4" spans="1:4">
      <c r="A4" s="4" t="s">
        <v>317</v>
      </c>
      <c r="B4" s="6" t="n">
        <v>31107</v>
      </c>
      <c r="C4" s="6" t="n">
        <v>23571</v>
      </c>
      <c r="D4" s="6" t="n">
        <v>11663</v>
      </c>
    </row>
    <row r="5" spans="1:4">
      <c r="A5" s="4" t="s">
        <v>321</v>
      </c>
    </row>
    <row r="6" spans="1:4">
      <c r="A6" s="3" t="s">
        <v>313</v>
      </c>
    </row>
    <row r="7" spans="1:4">
      <c r="A7" s="4" t="s">
        <v>317</v>
      </c>
      <c r="B7" s="5" t="n">
        <v>21845</v>
      </c>
      <c r="C7" s="5" t="n">
        <v>15829</v>
      </c>
      <c r="D7" s="5" t="n">
        <v>7199</v>
      </c>
    </row>
    <row r="8" spans="1:4">
      <c r="A8" s="4" t="s">
        <v>322</v>
      </c>
    </row>
    <row r="9" spans="1:4">
      <c r="A9" s="3" t="s">
        <v>313</v>
      </c>
    </row>
    <row r="10" spans="1:4">
      <c r="A10" s="4" t="s">
        <v>317</v>
      </c>
      <c r="B10" s="6" t="n">
        <v>9262</v>
      </c>
      <c r="C10" s="6" t="n">
        <v>7742</v>
      </c>
      <c r="D10" s="6" t="n">
        <v>4464</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outlineLevelCol="0"/>
  <cols>
    <col customWidth="1" max="1" min="1" width="80"/>
    <col customWidth="1" max="2" min="2" width="27"/>
    <col customWidth="1" max="3" min="3" width="80"/>
    <col customWidth="1" max="4" min="4" width="21"/>
    <col customWidth="1" max="5" min="5" width="21"/>
    <col customWidth="1" max="6" min="6" width="21"/>
  </cols>
  <sheetData>
    <row r="1" spans="1:6">
      <c r="A1" s="1" t="s">
        <v>323</v>
      </c>
      <c r="B1" s="2" t="s">
        <v>324</v>
      </c>
      <c r="C1" s="2" t="s">
        <v>324</v>
      </c>
      <c r="D1" s="2" t="s">
        <v>284</v>
      </c>
      <c r="E1" s="2" t="s">
        <v>285</v>
      </c>
      <c r="F1" s="2" t="s">
        <v>325</v>
      </c>
    </row>
    <row r="2" spans="1:6">
      <c r="A2" s="3" t="s">
        <v>326</v>
      </c>
    </row>
    <row r="3" spans="1:6">
      <c r="A3" s="4" t="s">
        <v>327</v>
      </c>
      <c r="B3" s="5" t="n">
        <v>4621154</v>
      </c>
      <c r="C3" s="5" t="n">
        <v>4621154</v>
      </c>
      <c r="D3" s="5" t="n">
        <v>3691765</v>
      </c>
      <c r="E3" s="5" t="n">
        <v>2615903</v>
      </c>
    </row>
    <row r="4" spans="1:6">
      <c r="A4" s="4" t="s">
        <v>328</v>
      </c>
      <c r="C4" s="4" t="s">
        <v>329</v>
      </c>
    </row>
    <row r="5" spans="1:6">
      <c r="A5" s="4" t="s">
        <v>330</v>
      </c>
      <c r="B5" s="5" t="n">
        <v>3</v>
      </c>
      <c r="C5" s="5" t="n">
        <v>3</v>
      </c>
    </row>
    <row r="6" spans="1:6">
      <c r="A6" s="4" t="s">
        <v>331</v>
      </c>
      <c r="C6" s="4" t="s">
        <v>332</v>
      </c>
    </row>
    <row r="7" spans="1:6">
      <c r="A7" s="4" t="s">
        <v>333</v>
      </c>
      <c r="B7" s="5" t="n">
        <v>3</v>
      </c>
      <c r="C7" s="5" t="n">
        <v>3</v>
      </c>
    </row>
    <row r="8" spans="1:6">
      <c r="A8" s="4" t="s">
        <v>334</v>
      </c>
      <c r="B8" s="5" t="n">
        <v>3</v>
      </c>
      <c r="C8" s="5" t="n">
        <v>3</v>
      </c>
    </row>
    <row r="9" spans="1:6">
      <c r="A9" s="4" t="s">
        <v>335</v>
      </c>
      <c r="B9" s="7" t="n">
        <v>17.62</v>
      </c>
      <c r="C9" s="7" t="n">
        <v>17.62</v>
      </c>
      <c r="D9" s="7" t="n">
        <v>13.05</v>
      </c>
      <c r="E9" s="7" t="n">
        <v>10.69</v>
      </c>
    </row>
    <row r="10" spans="1:6">
      <c r="A10" s="4" t="s">
        <v>336</v>
      </c>
      <c r="B10" s="5" t="n">
        <v>2034791</v>
      </c>
      <c r="C10" s="5" t="n">
        <v>2034791</v>
      </c>
      <c r="D10" s="5" t="n">
        <v>1439066</v>
      </c>
      <c r="E10" s="5" t="n">
        <v>864623</v>
      </c>
    </row>
    <row r="11" spans="1:6">
      <c r="A11" s="4" t="s">
        <v>337</v>
      </c>
      <c r="B11" s="7" t="n">
        <v>11.48</v>
      </c>
      <c r="C11" s="7" t="n">
        <v>11.48</v>
      </c>
      <c r="D11" s="7" t="n">
        <v>9.359999999999999</v>
      </c>
      <c r="E11" s="7" t="n">
        <v>7.74</v>
      </c>
    </row>
    <row r="12" spans="1:6">
      <c r="A12" s="4" t="s">
        <v>338</v>
      </c>
      <c r="B12" s="6" t="n">
        <v>0</v>
      </c>
      <c r="C12" s="6" t="n">
        <v>0</v>
      </c>
    </row>
    <row r="13" spans="1:6">
      <c r="A13" s="4" t="s">
        <v>339</v>
      </c>
      <c r="C13" s="5" t="n">
        <v>112</v>
      </c>
      <c r="D13" s="5" t="n">
        <v>109</v>
      </c>
    </row>
    <row r="14" spans="1:6">
      <c r="A14" s="4" t="s">
        <v>340</v>
      </c>
    </row>
    <row r="15" spans="1:6">
      <c r="A15" s="3" t="s">
        <v>326</v>
      </c>
    </row>
    <row r="16" spans="1:6">
      <c r="A16" s="4" t="s">
        <v>339</v>
      </c>
      <c r="E16" s="5" t="n">
        <v>102</v>
      </c>
    </row>
    <row r="17" spans="1:6">
      <c r="A17" s="4" t="s">
        <v>341</v>
      </c>
    </row>
    <row r="18" spans="1:6">
      <c r="A18" s="3" t="s">
        <v>326</v>
      </c>
    </row>
    <row r="19" spans="1:6">
      <c r="A19" s="4" t="s">
        <v>339</v>
      </c>
      <c r="E19" s="5" t="n">
        <v>103</v>
      </c>
    </row>
    <row r="20" spans="1:6">
      <c r="A20" s="4" t="s">
        <v>53</v>
      </c>
    </row>
    <row r="21" spans="1:6">
      <c r="A21" s="3" t="s">
        <v>326</v>
      </c>
    </row>
    <row r="22" spans="1:6">
      <c r="A22" s="4" t="s">
        <v>342</v>
      </c>
      <c r="B22" s="5" t="n">
        <v>6440812</v>
      </c>
    </row>
    <row r="23" spans="1:6">
      <c r="A23" s="4" t="s">
        <v>343</v>
      </c>
      <c r="B23" s="5" t="n">
        <v>19580</v>
      </c>
      <c r="C23" s="5" t="n">
        <v>19580</v>
      </c>
    </row>
    <row r="24" spans="1:6">
      <c r="A24" s="4" t="s">
        <v>344</v>
      </c>
      <c r="B24" s="5" t="n">
        <v>1600845</v>
      </c>
    </row>
    <row r="25" spans="1:6">
      <c r="A25" s="4" t="s">
        <v>345</v>
      </c>
      <c r="B25" s="5" t="n">
        <v>2168</v>
      </c>
    </row>
    <row r="26" spans="1:6">
      <c r="A26" s="4" t="s">
        <v>346</v>
      </c>
      <c r="B26" s="5" t="n">
        <v>197065</v>
      </c>
    </row>
    <row r="27" spans="1:6">
      <c r="A27" s="4" t="s">
        <v>347</v>
      </c>
      <c r="B27" s="5" t="n">
        <v>1578592</v>
      </c>
      <c r="C27" s="5" t="n">
        <v>1578592</v>
      </c>
    </row>
    <row r="28" spans="1:6">
      <c r="A28" s="4" t="s">
        <v>348</v>
      </c>
      <c r="C28" s="4" t="s">
        <v>289</v>
      </c>
    </row>
    <row r="29" spans="1:6">
      <c r="A29" s="4" t="s">
        <v>327</v>
      </c>
      <c r="B29" s="5" t="n">
        <v>4621154</v>
      </c>
      <c r="C29" s="5" t="n">
        <v>4621154</v>
      </c>
      <c r="D29" s="5" t="n">
        <v>3691765</v>
      </c>
      <c r="E29" s="5" t="n">
        <v>2615903</v>
      </c>
      <c r="F29" s="5" t="n">
        <v>2999824</v>
      </c>
    </row>
    <row r="30" spans="1:6">
      <c r="A30" s="4" t="s">
        <v>335</v>
      </c>
      <c r="B30" s="7" t="n">
        <v>17.62</v>
      </c>
      <c r="C30" s="7" t="n">
        <v>17.62</v>
      </c>
      <c r="D30" s="7" t="n">
        <v>13.05</v>
      </c>
      <c r="E30" s="7" t="n">
        <v>10.69</v>
      </c>
      <c r="F30" s="7" t="n">
        <v>5.7</v>
      </c>
    </row>
    <row r="31" spans="1:6">
      <c r="A31" s="4" t="s">
        <v>336</v>
      </c>
      <c r="B31" s="5" t="n">
        <v>2034791</v>
      </c>
      <c r="C31" s="5" t="n">
        <v>2034791</v>
      </c>
      <c r="D31" s="5" t="n">
        <v>1439066</v>
      </c>
      <c r="E31" s="5" t="n">
        <v>864623</v>
      </c>
    </row>
    <row r="32" spans="1:6">
      <c r="A32" s="4" t="s">
        <v>337</v>
      </c>
      <c r="B32" s="7" t="n">
        <v>11.48</v>
      </c>
      <c r="C32" s="7" t="n">
        <v>11.48</v>
      </c>
      <c r="D32" s="7" t="n">
        <v>9.359999999999999</v>
      </c>
      <c r="E32" s="7" t="n">
        <v>7.74</v>
      </c>
    </row>
    <row r="33" spans="1:6">
      <c r="A33" s="4" t="s">
        <v>349</v>
      </c>
      <c r="C33" s="4" t="s">
        <v>350</v>
      </c>
    </row>
    <row r="34" spans="1:6">
      <c r="A34" s="4" t="s">
        <v>351</v>
      </c>
      <c r="B34" s="5" t="n">
        <v>111900000</v>
      </c>
      <c r="C34" s="6" t="n">
        <v>111900000</v>
      </c>
      <c r="D34" s="6" t="n">
        <v>49400000</v>
      </c>
    </row>
    <row r="35" spans="1:6">
      <c r="A35" s="4" t="s">
        <v>352</v>
      </c>
    </row>
    <row r="36" spans="1:6">
      <c r="A36" s="3" t="s">
        <v>326</v>
      </c>
    </row>
    <row r="37" spans="1:6">
      <c r="A37" s="4" t="s">
        <v>353</v>
      </c>
      <c r="B37" s="9" t="n">
        <v>6.48</v>
      </c>
      <c r="C37" s="9" t="n">
        <v>6.48</v>
      </c>
    </row>
    <row r="38" spans="1:6">
      <c r="A38" s="4" t="s">
        <v>354</v>
      </c>
    </row>
    <row r="39" spans="1:6">
      <c r="A39" s="3" t="s">
        <v>326</v>
      </c>
    </row>
    <row r="40" spans="1:6">
      <c r="A40" s="4" t="s">
        <v>353</v>
      </c>
      <c r="B40" s="7" t="n">
        <v>31.6</v>
      </c>
      <c r="C40" s="7" t="n">
        <v>31.6</v>
      </c>
    </row>
    <row r="41" spans="1:6">
      <c r="A41" s="4" t="s">
        <v>355</v>
      </c>
    </row>
    <row r="42" spans="1:6">
      <c r="A42" s="3" t="s">
        <v>326</v>
      </c>
    </row>
    <row r="43" spans="1:6">
      <c r="A43" s="4" t="s">
        <v>348</v>
      </c>
      <c r="C43" s="4" t="s">
        <v>356</v>
      </c>
    </row>
    <row r="44" spans="1:6">
      <c r="A44" s="4" t="s">
        <v>357</v>
      </c>
      <c r="C44" s="4" t="s">
        <v>358</v>
      </c>
    </row>
    <row r="45" spans="1:6">
      <c r="A45" s="4" t="s">
        <v>359</v>
      </c>
    </row>
    <row r="46" spans="1:6">
      <c r="A46" s="3" t="s">
        <v>326</v>
      </c>
    </row>
    <row r="47" spans="1:6">
      <c r="A47" s="4" t="s">
        <v>357</v>
      </c>
      <c r="C47" s="4" t="s">
        <v>360</v>
      </c>
    </row>
    <row r="48" spans="1:6">
      <c r="A48" s="4" t="s">
        <v>361</v>
      </c>
    </row>
    <row r="49" spans="1:6">
      <c r="A49" s="3" t="s">
        <v>326</v>
      </c>
    </row>
    <row r="50" spans="1:6">
      <c r="A50" s="4" t="s">
        <v>348</v>
      </c>
      <c r="C50" s="4" t="s">
        <v>362</v>
      </c>
    </row>
    <row r="51" spans="1:6">
      <c r="A51" s="4" t="s">
        <v>357</v>
      </c>
      <c r="C51" s="4" t="s">
        <v>363</v>
      </c>
    </row>
    <row r="52" spans="1:6">
      <c r="A52" s="4" t="s">
        <v>364</v>
      </c>
    </row>
    <row r="53" spans="1:6">
      <c r="A53" s="3" t="s">
        <v>326</v>
      </c>
    </row>
    <row r="54" spans="1:6">
      <c r="A54" s="4" t="s">
        <v>348</v>
      </c>
      <c r="C54" s="4" t="s">
        <v>365</v>
      </c>
    </row>
    <row r="55" spans="1:6">
      <c r="A55" s="4" t="s">
        <v>357</v>
      </c>
      <c r="C55" s="4" t="s">
        <v>360</v>
      </c>
    </row>
    <row r="56" spans="1:6">
      <c r="A56" s="4" t="s">
        <v>366</v>
      </c>
    </row>
    <row r="57" spans="1:6">
      <c r="A57" s="3" t="s">
        <v>326</v>
      </c>
    </row>
    <row r="58" spans="1:6">
      <c r="A58" s="4" t="s">
        <v>367</v>
      </c>
      <c r="C58" s="5" t="n">
        <v>2</v>
      </c>
    </row>
    <row r="59" spans="1:6">
      <c r="A59" s="4" t="s">
        <v>368</v>
      </c>
      <c r="B59" s="5" t="n">
        <v>817360</v>
      </c>
      <c r="C59" s="5" t="n">
        <v>817360</v>
      </c>
    </row>
    <row r="60" spans="1:6">
      <c r="A60" s="4" t="s">
        <v>369</v>
      </c>
      <c r="C60" s="4" t="s">
        <v>370</v>
      </c>
    </row>
    <row r="61" spans="1:6">
      <c r="A61" s="4" t="s">
        <v>371</v>
      </c>
    </row>
    <row r="62" spans="1:6">
      <c r="A62" s="3" t="s">
        <v>326</v>
      </c>
    </row>
    <row r="63" spans="1:6">
      <c r="A63" s="4" t="s">
        <v>367</v>
      </c>
      <c r="C63" s="5" t="n">
        <v>4</v>
      </c>
    </row>
    <row r="64" spans="1:6">
      <c r="A64" s="4" t="s">
        <v>369</v>
      </c>
      <c r="C64" s="4" t="s">
        <v>370</v>
      </c>
    </row>
    <row r="65" spans="1:6">
      <c r="A65" s="4" t="s">
        <v>327</v>
      </c>
      <c r="B65" s="5" t="n">
        <v>476657</v>
      </c>
      <c r="C65" s="5" t="n">
        <v>476657</v>
      </c>
    </row>
    <row r="66" spans="1:6">
      <c r="A66" s="4" t="s">
        <v>372</v>
      </c>
    </row>
    <row r="67" spans="1:6">
      <c r="A67" s="3" t="s">
        <v>326</v>
      </c>
    </row>
    <row r="68" spans="1:6">
      <c r="A68" s="4" t="s">
        <v>367</v>
      </c>
      <c r="C68" s="5" t="n">
        <v>4</v>
      </c>
    </row>
    <row r="69" spans="1:6">
      <c r="A69" s="4" t="s">
        <v>327</v>
      </c>
      <c r="B69" s="5" t="n">
        <v>3327137</v>
      </c>
      <c r="C69" s="5" t="n">
        <v>332713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1"/>
    <col customWidth="1" max="2" min="2" width="21"/>
    <col customWidth="1" max="3" min="3" width="21"/>
    <col customWidth="1" max="4" min="4" width="21"/>
  </cols>
  <sheetData>
    <row r="1" spans="1:4">
      <c r="A1" s="1" t="s">
        <v>373</v>
      </c>
      <c r="B1" s="2" t="s">
        <v>1</v>
      </c>
    </row>
    <row r="2" spans="1:4">
      <c r="B2" s="2" t="s">
        <v>374</v>
      </c>
      <c r="C2" s="2" t="s">
        <v>284</v>
      </c>
      <c r="D2" s="2" t="s">
        <v>285</v>
      </c>
    </row>
    <row r="3" spans="1:4">
      <c r="A3" s="3" t="s">
        <v>375</v>
      </c>
    </row>
    <row r="4" spans="1:4">
      <c r="A4" s="4" t="s">
        <v>376</v>
      </c>
      <c r="B4" s="5" t="n">
        <v>3691765</v>
      </c>
      <c r="C4" s="5" t="n">
        <v>2615903</v>
      </c>
    </row>
    <row r="5" spans="1:4">
      <c r="A5" s="4" t="s">
        <v>377</v>
      </c>
      <c r="B5" s="5" t="n">
        <v>4621154</v>
      </c>
      <c r="C5" s="5" t="n">
        <v>3691765</v>
      </c>
      <c r="D5" s="5" t="n">
        <v>2615903</v>
      </c>
    </row>
    <row r="6" spans="1:4">
      <c r="A6" s="4" t="s">
        <v>376</v>
      </c>
      <c r="B6" s="7" t="n">
        <v>13.05</v>
      </c>
      <c r="C6" s="7" t="n">
        <v>10.69</v>
      </c>
    </row>
    <row r="7" spans="1:4">
      <c r="A7" s="4" t="s">
        <v>378</v>
      </c>
      <c r="B7" s="5" t="n">
        <v>2034791</v>
      </c>
      <c r="C7" s="5" t="n">
        <v>1439066</v>
      </c>
      <c r="D7" s="5" t="n">
        <v>864623</v>
      </c>
    </row>
    <row r="8" spans="1:4">
      <c r="A8" s="4" t="s">
        <v>377</v>
      </c>
      <c r="B8" s="7" t="n">
        <v>17.62</v>
      </c>
      <c r="C8" s="7" t="n">
        <v>13.05</v>
      </c>
      <c r="D8" s="7" t="n">
        <v>10.69</v>
      </c>
    </row>
    <row r="9" spans="1:4">
      <c r="A9" s="4" t="s">
        <v>378</v>
      </c>
      <c r="B9" s="7" t="n">
        <v>11.48</v>
      </c>
      <c r="C9" s="7" t="n">
        <v>9.359999999999999</v>
      </c>
      <c r="D9" s="7" t="n">
        <v>7.74</v>
      </c>
    </row>
    <row r="10" spans="1:4">
      <c r="A10" s="4" t="s">
        <v>53</v>
      </c>
    </row>
    <row r="11" spans="1:4">
      <c r="A11" s="3" t="s">
        <v>375</v>
      </c>
    </row>
    <row r="12" spans="1:4">
      <c r="A12" s="4" t="s">
        <v>376</v>
      </c>
      <c r="B12" s="5" t="n">
        <v>3691765</v>
      </c>
      <c r="C12" s="5" t="n">
        <v>2615903</v>
      </c>
      <c r="D12" s="5" t="n">
        <v>2999824</v>
      </c>
    </row>
    <row r="13" spans="1:4">
      <c r="A13" s="4" t="s">
        <v>379</v>
      </c>
      <c r="B13" s="5" t="n">
        <v>1196000</v>
      </c>
      <c r="C13" s="5" t="n">
        <v>1202500</v>
      </c>
      <c r="D13" s="5" t="n">
        <v>1022908</v>
      </c>
    </row>
    <row r="14" spans="1:4">
      <c r="A14" s="4" t="s">
        <v>380</v>
      </c>
      <c r="B14" s="5" t="n">
        <v>-193171</v>
      </c>
      <c r="C14" s="5" t="n">
        <v>-115212</v>
      </c>
      <c r="D14" s="5" t="n">
        <v>-1292462</v>
      </c>
    </row>
    <row r="15" spans="1:4">
      <c r="A15" s="4" t="s">
        <v>381</v>
      </c>
      <c r="B15" s="5" t="n">
        <v>-73440</v>
      </c>
      <c r="C15" s="5" t="n">
        <v>-11426</v>
      </c>
      <c r="D15" s="5" t="n">
        <v>-112199</v>
      </c>
    </row>
    <row r="16" spans="1:4">
      <c r="A16" s="4" t="s">
        <v>382</v>
      </c>
      <c r="D16" s="5" t="n">
        <v>-2168</v>
      </c>
    </row>
    <row r="17" spans="1:4">
      <c r="A17" s="4" t="s">
        <v>377</v>
      </c>
      <c r="B17" s="5" t="n">
        <v>4621154</v>
      </c>
      <c r="C17" s="5" t="n">
        <v>3691765</v>
      </c>
      <c r="D17" s="5" t="n">
        <v>2615903</v>
      </c>
    </row>
    <row r="18" spans="1:4">
      <c r="A18" s="4" t="s">
        <v>376</v>
      </c>
      <c r="B18" s="7" t="n">
        <v>13.05</v>
      </c>
      <c r="C18" s="7" t="n">
        <v>10.69</v>
      </c>
      <c r="D18" s="7" t="n">
        <v>5.7</v>
      </c>
    </row>
    <row r="19" spans="1:4">
      <c r="A19" s="4" t="s">
        <v>378</v>
      </c>
      <c r="B19" s="5" t="n">
        <v>2034791</v>
      </c>
      <c r="C19" s="5" t="n">
        <v>1439066</v>
      </c>
      <c r="D19" s="5" t="n">
        <v>864623</v>
      </c>
    </row>
    <row r="20" spans="1:4">
      <c r="A20" s="4" t="s">
        <v>379</v>
      </c>
      <c r="B20" s="7" t="n">
        <v>30.15</v>
      </c>
      <c r="C20" s="7" t="n">
        <v>17.69</v>
      </c>
      <c r="D20" s="7" t="n">
        <v>15.68</v>
      </c>
    </row>
    <row r="21" spans="1:4">
      <c r="A21" s="4" t="s">
        <v>380</v>
      </c>
      <c r="B21" s="9" t="n">
        <v>8.49</v>
      </c>
      <c r="C21" s="9" t="n">
        <v>7.63</v>
      </c>
      <c r="D21" s="9" t="n">
        <v>3.34</v>
      </c>
    </row>
    <row r="22" spans="1:4">
      <c r="A22" s="4" t="s">
        <v>381</v>
      </c>
      <c r="B22" s="9" t="n">
        <v>16.42</v>
      </c>
      <c r="C22" s="9" t="n">
        <v>13.88</v>
      </c>
      <c r="D22" s="9" t="n">
        <v>7.65</v>
      </c>
    </row>
    <row r="23" spans="1:4">
      <c r="A23" s="4" t="s">
        <v>382</v>
      </c>
      <c r="D23" s="9" t="n">
        <v>3.06</v>
      </c>
    </row>
    <row r="24" spans="1:4">
      <c r="A24" s="4" t="s">
        <v>377</v>
      </c>
      <c r="B24" s="9" t="n">
        <v>17.62</v>
      </c>
      <c r="C24" s="9" t="n">
        <v>13.05</v>
      </c>
      <c r="D24" s="9" t="n">
        <v>10.69</v>
      </c>
    </row>
    <row r="25" spans="1:4">
      <c r="A25" s="4" t="s">
        <v>378</v>
      </c>
      <c r="B25" s="7" t="n">
        <v>11.48</v>
      </c>
      <c r="C25" s="7" t="n">
        <v>9.359999999999999</v>
      </c>
      <c r="D25" s="7" t="n">
        <v>7.74</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s>
  <sheetData>
    <row r="1" spans="1:4">
      <c r="A1" s="1" t="s">
        <v>383</v>
      </c>
      <c r="B1" s="2" t="s">
        <v>1</v>
      </c>
    </row>
    <row r="2" spans="1:4">
      <c r="B2" s="2" t="s">
        <v>384</v>
      </c>
      <c r="C2" s="2" t="s">
        <v>385</v>
      </c>
      <c r="D2" s="2" t="s">
        <v>386</v>
      </c>
    </row>
    <row r="3" spans="1:4">
      <c r="A3" s="3" t="s">
        <v>326</v>
      </c>
    </row>
    <row r="4" spans="1:4">
      <c r="A4" s="4" t="s">
        <v>387</v>
      </c>
      <c r="B4" s="7" t="n">
        <v>30.15</v>
      </c>
      <c r="C4" s="7" t="n">
        <v>17.69</v>
      </c>
      <c r="D4" s="7" t="n">
        <v>15.67</v>
      </c>
    </row>
    <row r="5" spans="1:4">
      <c r="A5" s="4" t="s">
        <v>340</v>
      </c>
    </row>
    <row r="6" spans="1:4">
      <c r="A6" s="3" t="s">
        <v>326</v>
      </c>
    </row>
    <row r="7" spans="1:4">
      <c r="A7" s="4" t="s">
        <v>388</v>
      </c>
      <c r="B7" s="4" t="s">
        <v>389</v>
      </c>
      <c r="C7" s="4" t="s">
        <v>390</v>
      </c>
      <c r="D7" s="4" t="s">
        <v>391</v>
      </c>
    </row>
    <row r="8" spans="1:4">
      <c r="A8" s="4" t="s">
        <v>392</v>
      </c>
      <c r="B8" s="4" t="s">
        <v>393</v>
      </c>
      <c r="C8" s="4" t="s">
        <v>394</v>
      </c>
      <c r="D8" s="4" t="s">
        <v>395</v>
      </c>
    </row>
    <row r="9" spans="1:4">
      <c r="A9" s="4" t="s">
        <v>396</v>
      </c>
      <c r="B9" s="9" t="n">
        <v>5.05</v>
      </c>
      <c r="C9" s="9" t="n">
        <v>5.05</v>
      </c>
      <c r="D9" s="9" t="n">
        <v>5.05</v>
      </c>
    </row>
    <row r="10" spans="1:4">
      <c r="A10" s="4" t="s">
        <v>397</v>
      </c>
      <c r="B10" s="7" t="n">
        <v>9.65</v>
      </c>
      <c r="C10" s="7" t="n">
        <v>5.78</v>
      </c>
      <c r="D10" s="7" t="n">
        <v>8.02</v>
      </c>
    </row>
    <row r="11" spans="1:4">
      <c r="A11" s="4" t="s">
        <v>341</v>
      </c>
    </row>
    <row r="12" spans="1:4">
      <c r="A12" s="3" t="s">
        <v>326</v>
      </c>
    </row>
    <row r="13" spans="1:4">
      <c r="A13" s="4" t="s">
        <v>388</v>
      </c>
      <c r="B13" s="4" t="s">
        <v>398</v>
      </c>
      <c r="C13" s="4" t="s">
        <v>398</v>
      </c>
      <c r="D13" s="4" t="s">
        <v>399</v>
      </c>
    </row>
    <row r="14" spans="1:4">
      <c r="A14" s="4" t="s">
        <v>392</v>
      </c>
      <c r="B14" s="4" t="s">
        <v>395</v>
      </c>
      <c r="C14" s="4" t="s">
        <v>400</v>
      </c>
      <c r="D14" s="4" t="s">
        <v>401</v>
      </c>
    </row>
    <row r="15" spans="1:4">
      <c r="A15" s="4" t="s">
        <v>396</v>
      </c>
      <c r="B15" s="9" t="n">
        <v>7.1</v>
      </c>
      <c r="C15" s="9" t="n">
        <v>7.13</v>
      </c>
      <c r="D15" s="9" t="n">
        <v>7.05</v>
      </c>
    </row>
    <row r="16" spans="1:4">
      <c r="A16" s="4" t="s">
        <v>397</v>
      </c>
      <c r="B16" s="7" t="n">
        <v>17.29</v>
      </c>
      <c r="C16" s="7" t="n">
        <v>11.07</v>
      </c>
      <c r="D16" s="7" t="n">
        <v>9.449999999999999</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2</v>
      </c>
      <c r="B1" s="2" t="s">
        <v>1</v>
      </c>
    </row>
    <row r="2" spans="1:4">
      <c r="B2" s="2" t="s">
        <v>27</v>
      </c>
      <c r="C2" s="2" t="s">
        <v>28</v>
      </c>
      <c r="D2" s="2" t="s">
        <v>29</v>
      </c>
    </row>
    <row r="3" spans="1:4">
      <c r="A3" s="3" t="s">
        <v>326</v>
      </c>
    </row>
    <row r="4" spans="1:4">
      <c r="A4" s="4" t="s">
        <v>403</v>
      </c>
      <c r="B4" s="6" t="n">
        <v>9709</v>
      </c>
      <c r="C4" s="6" t="n">
        <v>7321</v>
      </c>
      <c r="D4" s="6" t="n">
        <v>1713</v>
      </c>
    </row>
    <row r="5" spans="1:4">
      <c r="A5" s="4" t="s">
        <v>53</v>
      </c>
    </row>
    <row r="6" spans="1:4">
      <c r="A6" s="3" t="s">
        <v>326</v>
      </c>
    </row>
    <row r="7" spans="1:4">
      <c r="A7" s="4" t="s">
        <v>403</v>
      </c>
      <c r="B7" s="5" t="n">
        <v>9709</v>
      </c>
      <c r="C7" s="5" t="n">
        <v>7321</v>
      </c>
      <c r="D7" s="5" t="n">
        <v>1713</v>
      </c>
    </row>
    <row r="8" spans="1:4">
      <c r="A8" s="4" t="s">
        <v>404</v>
      </c>
    </row>
    <row r="9" spans="1:4">
      <c r="A9" s="3" t="s">
        <v>326</v>
      </c>
    </row>
    <row r="10" spans="1:4">
      <c r="A10" s="4" t="s">
        <v>403</v>
      </c>
      <c r="B10" s="5" t="n">
        <v>4775</v>
      </c>
      <c r="C10" s="5" t="n">
        <v>3722</v>
      </c>
      <c r="D10" s="5" t="n">
        <v>718</v>
      </c>
    </row>
    <row r="11" spans="1:4">
      <c r="A11" s="4" t="s">
        <v>405</v>
      </c>
    </row>
    <row r="12" spans="1:4">
      <c r="A12" s="3" t="s">
        <v>326</v>
      </c>
    </row>
    <row r="13" spans="1:4">
      <c r="A13" s="4" t="s">
        <v>403</v>
      </c>
      <c r="B13" s="6" t="n">
        <v>4934</v>
      </c>
      <c r="C13" s="6" t="n">
        <v>3599</v>
      </c>
      <c r="D13" s="6" t="n">
        <v>995</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06</v>
      </c>
      <c r="B1" s="2" t="s">
        <v>1</v>
      </c>
    </row>
    <row r="2" spans="1:4">
      <c r="B2" s="2" t="s">
        <v>374</v>
      </c>
      <c r="C2" s="2" t="s">
        <v>284</v>
      </c>
      <c r="D2" s="2" t="s">
        <v>285</v>
      </c>
    </row>
    <row r="3" spans="1:4">
      <c r="A3" s="3" t="s">
        <v>407</v>
      </c>
    </row>
    <row r="4" spans="1:4">
      <c r="A4" s="4" t="s">
        <v>408</v>
      </c>
      <c r="B4" s="5" t="n">
        <v>4621154</v>
      </c>
      <c r="C4" s="5" t="n">
        <v>3691765</v>
      </c>
      <c r="D4" s="5" t="n">
        <v>2615903</v>
      </c>
    </row>
    <row r="5" spans="1:4">
      <c r="A5" s="4" t="s">
        <v>408</v>
      </c>
      <c r="B5" s="5" t="n">
        <v>2034791</v>
      </c>
      <c r="C5" s="5" t="n">
        <v>1439066</v>
      </c>
      <c r="D5" s="5" t="n">
        <v>864623</v>
      </c>
    </row>
    <row r="6" spans="1:4">
      <c r="A6" s="4" t="s">
        <v>409</v>
      </c>
      <c r="B6" s="7" t="n">
        <v>17.62</v>
      </c>
      <c r="C6" s="7" t="n">
        <v>13.05</v>
      </c>
      <c r="D6" s="7" t="n">
        <v>10.69</v>
      </c>
    </row>
    <row r="7" spans="1:4">
      <c r="A7" s="4" t="s">
        <v>409</v>
      </c>
      <c r="B7" s="7" t="n">
        <v>11.48</v>
      </c>
      <c r="C7" s="7" t="n">
        <v>9.359999999999999</v>
      </c>
      <c r="D7" s="7" t="n">
        <v>7.74</v>
      </c>
    </row>
    <row r="8" spans="1:4">
      <c r="A8" s="4" t="s">
        <v>410</v>
      </c>
      <c r="B8" s="5" t="n">
        <v>112</v>
      </c>
      <c r="C8" s="5" t="n">
        <v>109</v>
      </c>
    </row>
    <row r="9" spans="1:4">
      <c r="A9" s="4" t="s">
        <v>411</v>
      </c>
    </row>
    <row r="10" spans="1:4">
      <c r="A10" s="3" t="s">
        <v>407</v>
      </c>
    </row>
    <row r="11" spans="1:4">
      <c r="A11" s="4" t="s">
        <v>412</v>
      </c>
      <c r="B11" s="5" t="n">
        <v>2012</v>
      </c>
      <c r="C11" s="5" t="n">
        <v>2012</v>
      </c>
      <c r="D11" s="5" t="n">
        <v>2012</v>
      </c>
    </row>
    <row r="12" spans="1:4">
      <c r="A12" s="4" t="s">
        <v>408</v>
      </c>
      <c r="B12" s="5" t="n">
        <v>609383</v>
      </c>
      <c r="C12" s="5" t="n">
        <v>645655</v>
      </c>
      <c r="D12" s="5" t="n">
        <v>665188</v>
      </c>
    </row>
    <row r="13" spans="1:4">
      <c r="A13" s="4" t="s">
        <v>409</v>
      </c>
      <c r="B13" s="6" t="n">
        <v>8</v>
      </c>
      <c r="C13" s="6" t="n">
        <v>8</v>
      </c>
      <c r="D13" s="6" t="n">
        <v>8</v>
      </c>
    </row>
    <row r="14" spans="1:4">
      <c r="A14" s="4" t="s">
        <v>413</v>
      </c>
    </row>
    <row r="15" spans="1:4">
      <c r="A15" s="3" t="s">
        <v>407</v>
      </c>
    </row>
    <row r="16" spans="1:4">
      <c r="A16" s="4" t="s">
        <v>412</v>
      </c>
      <c r="B16" s="5" t="n">
        <v>2013</v>
      </c>
      <c r="C16" s="5" t="n">
        <v>2013</v>
      </c>
      <c r="D16" s="5" t="n">
        <v>2013</v>
      </c>
    </row>
    <row r="17" spans="1:4">
      <c r="A17" s="4" t="s">
        <v>408</v>
      </c>
      <c r="B17" s="5" t="n">
        <v>91681</v>
      </c>
      <c r="C17" s="5" t="n">
        <v>128848</v>
      </c>
      <c r="D17" s="5" t="n">
        <v>137349</v>
      </c>
    </row>
    <row r="18" spans="1:4">
      <c r="A18" s="4" t="s">
        <v>409</v>
      </c>
      <c r="B18" s="6" t="n">
        <v>8</v>
      </c>
      <c r="C18" s="6" t="n">
        <v>8</v>
      </c>
      <c r="D18" s="6" t="n">
        <v>8</v>
      </c>
    </row>
    <row r="19" spans="1:4">
      <c r="A19" s="4" t="s">
        <v>414</v>
      </c>
    </row>
    <row r="20" spans="1:4">
      <c r="A20" s="3" t="s">
        <v>407</v>
      </c>
    </row>
    <row r="21" spans="1:4">
      <c r="A21" s="4" t="s">
        <v>412</v>
      </c>
      <c r="B21" s="5" t="n">
        <v>2014</v>
      </c>
      <c r="C21" s="5" t="n">
        <v>2014</v>
      </c>
      <c r="D21" s="5" t="n">
        <v>2014</v>
      </c>
    </row>
    <row r="22" spans="1:4">
      <c r="A22" s="4" t="s">
        <v>408</v>
      </c>
      <c r="B22" s="5" t="n">
        <v>592953</v>
      </c>
      <c r="C22" s="5" t="n">
        <v>700614</v>
      </c>
      <c r="D22" s="5" t="n">
        <v>790458</v>
      </c>
    </row>
    <row r="23" spans="1:4">
      <c r="A23" s="4" t="s">
        <v>409</v>
      </c>
      <c r="B23" s="7" t="n">
        <v>6.78</v>
      </c>
      <c r="C23" s="7" t="n">
        <v>6.89</v>
      </c>
      <c r="D23" s="7" t="n">
        <v>7.04</v>
      </c>
    </row>
    <row r="24" spans="1:4">
      <c r="A24" s="4" t="s">
        <v>415</v>
      </c>
    </row>
    <row r="25" spans="1:4">
      <c r="A25" s="3" t="s">
        <v>407</v>
      </c>
    </row>
    <row r="26" spans="1:4">
      <c r="A26" s="4" t="s">
        <v>412</v>
      </c>
      <c r="B26" s="5" t="n">
        <v>2015</v>
      </c>
      <c r="C26" s="5" t="n">
        <v>2015</v>
      </c>
      <c r="D26" s="5" t="n">
        <v>2015</v>
      </c>
    </row>
    <row r="27" spans="1:4">
      <c r="A27" s="4" t="s">
        <v>408</v>
      </c>
      <c r="B27" s="5" t="n">
        <v>963658</v>
      </c>
      <c r="C27" s="5" t="n">
        <v>1016596</v>
      </c>
      <c r="D27" s="5" t="n">
        <v>1022908</v>
      </c>
    </row>
    <row r="28" spans="1:4">
      <c r="A28" s="4" t="s">
        <v>409</v>
      </c>
      <c r="B28" s="7" t="n">
        <v>15.68</v>
      </c>
      <c r="C28" s="7" t="n">
        <v>15.68</v>
      </c>
      <c r="D28" s="7" t="n">
        <v>15.68</v>
      </c>
    </row>
    <row r="29" spans="1:4">
      <c r="A29" s="4" t="s">
        <v>416</v>
      </c>
    </row>
    <row r="30" spans="1:4">
      <c r="A30" s="3" t="s">
        <v>407</v>
      </c>
    </row>
    <row r="31" spans="1:4">
      <c r="A31" s="4" t="s">
        <v>412</v>
      </c>
      <c r="B31" s="5" t="n">
        <v>2016</v>
      </c>
      <c r="C31" s="5" t="n">
        <v>2016</v>
      </c>
    </row>
    <row r="32" spans="1:4">
      <c r="A32" s="4" t="s">
        <v>408</v>
      </c>
      <c r="B32" s="5" t="n">
        <v>1167479</v>
      </c>
      <c r="C32" s="5" t="n">
        <v>1200052</v>
      </c>
    </row>
    <row r="33" spans="1:4">
      <c r="A33" s="4" t="s">
        <v>409</v>
      </c>
      <c r="B33" s="7" t="n">
        <v>17.67</v>
      </c>
      <c r="C33" s="7" t="n">
        <v>17.7</v>
      </c>
    </row>
    <row r="34" spans="1:4">
      <c r="A34" s="4" t="s">
        <v>410</v>
      </c>
      <c r="B34" s="5" t="n">
        <v>120</v>
      </c>
      <c r="C34" s="5" t="n">
        <v>120</v>
      </c>
    </row>
    <row r="35" spans="1:4">
      <c r="A35" s="4" t="s">
        <v>417</v>
      </c>
    </row>
    <row r="36" spans="1:4">
      <c r="A36" s="3" t="s">
        <v>407</v>
      </c>
    </row>
    <row r="37" spans="1:4">
      <c r="A37" s="4" t="s">
        <v>412</v>
      </c>
      <c r="B37" s="5" t="n">
        <v>2017</v>
      </c>
    </row>
    <row r="38" spans="1:4">
      <c r="A38" s="4" t="s">
        <v>408</v>
      </c>
      <c r="B38" s="5" t="n">
        <v>1196000</v>
      </c>
    </row>
    <row r="39" spans="1:4">
      <c r="A39" s="4" t="s">
        <v>409</v>
      </c>
      <c r="B39" s="7" t="n">
        <v>30.15</v>
      </c>
    </row>
    <row r="40" spans="1:4">
      <c r="A40" s="4" t="s">
        <v>410</v>
      </c>
      <c r="B40" s="5" t="n">
        <v>120</v>
      </c>
    </row>
    <row r="41" spans="1:4">
      <c r="A41" s="4" t="s">
        <v>340</v>
      </c>
    </row>
    <row r="42" spans="1:4">
      <c r="A42" s="3" t="s">
        <v>407</v>
      </c>
    </row>
    <row r="43" spans="1:4">
      <c r="A43" s="4" t="s">
        <v>410</v>
      </c>
      <c r="D43" s="5" t="n">
        <v>102</v>
      </c>
    </row>
    <row r="44" spans="1:4">
      <c r="A44" s="4" t="s">
        <v>418</v>
      </c>
    </row>
    <row r="45" spans="1:4">
      <c r="A45" s="3" t="s">
        <v>407</v>
      </c>
    </row>
    <row r="46" spans="1:4">
      <c r="A46" s="4" t="s">
        <v>410</v>
      </c>
      <c r="B46" s="5" t="n">
        <v>91</v>
      </c>
      <c r="C46" s="5" t="n">
        <v>91</v>
      </c>
      <c r="D46" s="5" t="n">
        <v>91</v>
      </c>
    </row>
    <row r="47" spans="1:4">
      <c r="A47" s="4" t="s">
        <v>419</v>
      </c>
    </row>
    <row r="48" spans="1:4">
      <c r="A48" s="3" t="s">
        <v>407</v>
      </c>
    </row>
    <row r="49" spans="1:4">
      <c r="A49" s="4" t="s">
        <v>410</v>
      </c>
      <c r="B49" s="5" t="n">
        <v>91</v>
      </c>
      <c r="C49" s="5" t="n">
        <v>91</v>
      </c>
      <c r="D49" s="5" t="n">
        <v>91</v>
      </c>
    </row>
    <row r="50" spans="1:4">
      <c r="A50" s="4" t="s">
        <v>420</v>
      </c>
    </row>
    <row r="51" spans="1:4">
      <c r="A51" s="3" t="s">
        <v>407</v>
      </c>
    </row>
    <row r="52" spans="1:4">
      <c r="A52" s="4" t="s">
        <v>410</v>
      </c>
      <c r="B52" s="5" t="n">
        <v>92</v>
      </c>
      <c r="C52" s="5" t="n">
        <v>92</v>
      </c>
      <c r="D52" s="5" t="n">
        <v>92</v>
      </c>
    </row>
    <row r="53" spans="1:4">
      <c r="A53" s="4" t="s">
        <v>421</v>
      </c>
    </row>
    <row r="54" spans="1:4">
      <c r="A54" s="3" t="s">
        <v>407</v>
      </c>
    </row>
    <row r="55" spans="1:4">
      <c r="A55" s="4" t="s">
        <v>410</v>
      </c>
      <c r="B55" s="5" t="n">
        <v>119</v>
      </c>
      <c r="C55" s="5" t="n">
        <v>119</v>
      </c>
      <c r="D55" s="5" t="n">
        <v>119</v>
      </c>
    </row>
    <row r="56" spans="1:4">
      <c r="A56" s="4" t="s">
        <v>341</v>
      </c>
    </row>
    <row r="57" spans="1:4">
      <c r="A57" s="3" t="s">
        <v>407</v>
      </c>
    </row>
    <row r="58" spans="1:4">
      <c r="A58" s="4" t="s">
        <v>410</v>
      </c>
      <c r="D58" s="5" t="n">
        <v>103</v>
      </c>
    </row>
    <row r="59" spans="1:4">
      <c r="A59" s="4" t="s">
        <v>422</v>
      </c>
    </row>
    <row r="60" spans="1:4">
      <c r="A60" s="3" t="s">
        <v>407</v>
      </c>
    </row>
    <row r="61" spans="1:4">
      <c r="A61" s="4" t="s">
        <v>410</v>
      </c>
      <c r="B61" s="5" t="n">
        <v>92</v>
      </c>
      <c r="C61" s="5" t="n">
        <v>92</v>
      </c>
      <c r="D61" s="5" t="n">
        <v>92</v>
      </c>
    </row>
    <row r="62" spans="1:4">
      <c r="A62" s="4" t="s">
        <v>423</v>
      </c>
    </row>
    <row r="63" spans="1:4">
      <c r="A63" s="3" t="s">
        <v>407</v>
      </c>
    </row>
    <row r="64" spans="1:4">
      <c r="A64" s="4" t="s">
        <v>410</v>
      </c>
      <c r="B64" s="5" t="n">
        <v>92</v>
      </c>
      <c r="C64" s="5" t="n">
        <v>92</v>
      </c>
      <c r="D64" s="5" t="n">
        <v>92</v>
      </c>
    </row>
    <row r="65" spans="1:4">
      <c r="A65" s="4" t="s">
        <v>424</v>
      </c>
    </row>
    <row r="66" spans="1:4">
      <c r="A66" s="3" t="s">
        <v>407</v>
      </c>
    </row>
    <row r="67" spans="1:4">
      <c r="A67" s="4" t="s">
        <v>410</v>
      </c>
      <c r="B67" s="5" t="n">
        <v>93</v>
      </c>
      <c r="C67" s="5" t="n">
        <v>93</v>
      </c>
      <c r="D67" s="5" t="n">
        <v>93</v>
      </c>
    </row>
    <row r="68" spans="1:4">
      <c r="A68" s="4" t="s">
        <v>425</v>
      </c>
    </row>
    <row r="69" spans="1:4">
      <c r="A69" s="3" t="s">
        <v>407</v>
      </c>
    </row>
    <row r="70" spans="1:4">
      <c r="A70" s="4" t="s">
        <v>410</v>
      </c>
      <c r="B70" s="5" t="n">
        <v>120</v>
      </c>
      <c r="C70" s="5" t="n">
        <v>120</v>
      </c>
      <c r="D70" s="5" t="n">
        <v>12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70"/>
    <col customWidth="1" max="2" min="2" width="11"/>
    <col customWidth="1" max="3" min="3" width="24"/>
    <col customWidth="1" max="4" min="4" width="23"/>
    <col customWidth="1" max="5" min="5" width="46"/>
    <col customWidth="1" max="6" min="6" width="37"/>
    <col customWidth="1" max="7" min="7" width="29"/>
  </cols>
  <sheetData>
    <row r="1" spans="1:7">
      <c r="A1" s="1" t="s">
        <v>80</v>
      </c>
      <c r="B1" s="2" t="s">
        <v>81</v>
      </c>
      <c r="C1" s="2" t="s">
        <v>82</v>
      </c>
      <c r="D1" s="2" t="s">
        <v>83</v>
      </c>
      <c r="E1" s="2" t="s">
        <v>84</v>
      </c>
      <c r="F1" s="2" t="s">
        <v>85</v>
      </c>
      <c r="G1" s="2" t="s">
        <v>86</v>
      </c>
    </row>
    <row r="2" spans="1:7">
      <c r="A2" s="4" t="s">
        <v>87</v>
      </c>
      <c r="B2" s="6" t="n">
        <v>45810</v>
      </c>
      <c r="C2" s="6" t="n">
        <v>2272</v>
      </c>
      <c r="D2" s="6" t="n">
        <v>77445</v>
      </c>
      <c r="E2" s="6" t="n">
        <v>-71</v>
      </c>
      <c r="F2" s="6" t="n">
        <v>4050</v>
      </c>
      <c r="G2" s="6" t="n">
        <v>-37886</v>
      </c>
    </row>
    <row r="3" spans="1:7">
      <c r="A3" s="4" t="s">
        <v>88</v>
      </c>
      <c r="B3" s="5" t="n">
        <v>-32922</v>
      </c>
      <c r="G3" s="5" t="n">
        <v>-32922</v>
      </c>
    </row>
    <row r="4" spans="1:7">
      <c r="A4" s="4" t="s">
        <v>89</v>
      </c>
      <c r="B4" s="5" t="n">
        <v>-14</v>
      </c>
      <c r="E4" s="5" t="n">
        <v>-14</v>
      </c>
    </row>
    <row r="5" spans="1:7">
      <c r="A5" s="4" t="s">
        <v>90</v>
      </c>
      <c r="B5" s="5" t="n">
        <v>-32936</v>
      </c>
      <c r="E5" s="5" t="n">
        <v>-14</v>
      </c>
      <c r="G5" s="5" t="n">
        <v>-32922</v>
      </c>
    </row>
    <row r="6" spans="1:7">
      <c r="A6" s="4" t="s">
        <v>91</v>
      </c>
      <c r="B6" s="5" t="n">
        <v>1713</v>
      </c>
      <c r="F6" s="5" t="n">
        <v>1713</v>
      </c>
    </row>
    <row r="7" spans="1:7">
      <c r="A7" s="4" t="s">
        <v>92</v>
      </c>
      <c r="B7" s="5" t="n">
        <v>114138</v>
      </c>
      <c r="C7" s="5" t="n">
        <v>1102</v>
      </c>
      <c r="D7" s="5" t="n">
        <v>113036</v>
      </c>
    </row>
    <row r="8" spans="1:7">
      <c r="A8" s="4" t="s">
        <v>93</v>
      </c>
      <c r="B8" s="5" t="n">
        <v>-8396</v>
      </c>
      <c r="D8" s="5" t="n">
        <v>-8396</v>
      </c>
    </row>
    <row r="9" spans="1:7">
      <c r="A9" s="4" t="s">
        <v>94</v>
      </c>
      <c r="B9" s="5" t="n">
        <v>120329</v>
      </c>
      <c r="C9" s="5" t="n">
        <v>3374</v>
      </c>
      <c r="D9" s="5" t="n">
        <v>182085</v>
      </c>
      <c r="E9" s="5" t="n">
        <v>-85</v>
      </c>
      <c r="F9" s="5" t="n">
        <v>5763</v>
      </c>
      <c r="G9" s="5" t="n">
        <v>-70808</v>
      </c>
    </row>
    <row r="10" spans="1:7">
      <c r="A10" s="4" t="s">
        <v>88</v>
      </c>
      <c r="B10" s="5" t="n">
        <v>-68505</v>
      </c>
      <c r="G10" s="5" t="n">
        <v>-68505</v>
      </c>
    </row>
    <row r="11" spans="1:7">
      <c r="A11" s="4" t="s">
        <v>89</v>
      </c>
      <c r="B11" s="5" t="n">
        <v>6</v>
      </c>
      <c r="E11" s="5" t="n">
        <v>6</v>
      </c>
    </row>
    <row r="12" spans="1:7">
      <c r="A12" s="4" t="s">
        <v>90</v>
      </c>
      <c r="B12" s="5" t="n">
        <v>-68499</v>
      </c>
      <c r="E12" s="5" t="n">
        <v>6</v>
      </c>
      <c r="G12" s="5" t="n">
        <v>-68505</v>
      </c>
    </row>
    <row r="13" spans="1:7">
      <c r="A13" s="4" t="s">
        <v>91</v>
      </c>
      <c r="B13" s="5" t="n">
        <v>7321</v>
      </c>
      <c r="F13" s="5" t="n">
        <v>7321</v>
      </c>
    </row>
    <row r="14" spans="1:7">
      <c r="A14" s="4" t="s">
        <v>92</v>
      </c>
      <c r="B14" s="5" t="n">
        <v>125966</v>
      </c>
      <c r="C14" s="5" t="n">
        <v>980</v>
      </c>
      <c r="D14" s="5" t="n">
        <v>124986</v>
      </c>
    </row>
    <row r="15" spans="1:7">
      <c r="A15" s="4" t="s">
        <v>93</v>
      </c>
      <c r="B15" s="5" t="n">
        <v>-8504</v>
      </c>
      <c r="D15" s="5" t="n">
        <v>-8504</v>
      </c>
    </row>
    <row r="16" spans="1:7">
      <c r="A16" s="4" t="s">
        <v>95</v>
      </c>
      <c r="B16" s="5" t="n">
        <v>176613</v>
      </c>
      <c r="C16" s="5" t="n">
        <v>4354</v>
      </c>
      <c r="D16" s="5" t="n">
        <v>298567</v>
      </c>
      <c r="E16" s="5" t="n">
        <v>-79</v>
      </c>
      <c r="F16" s="5" t="n">
        <v>13084</v>
      </c>
      <c r="G16" s="5" t="n">
        <v>-139313</v>
      </c>
    </row>
    <row r="17" spans="1:7">
      <c r="A17" s="4" t="s">
        <v>88</v>
      </c>
      <c r="B17" s="5" t="n">
        <v>-123897</v>
      </c>
      <c r="G17" s="5" t="n">
        <v>-123897</v>
      </c>
    </row>
    <row r="18" spans="1:7">
      <c r="A18" s="4" t="s">
        <v>89</v>
      </c>
      <c r="B18" s="5" t="n">
        <v>65</v>
      </c>
      <c r="E18" s="5" t="n">
        <v>65</v>
      </c>
    </row>
    <row r="19" spans="1:7">
      <c r="A19" s="4" t="s">
        <v>90</v>
      </c>
      <c r="B19" s="5" t="n">
        <v>-123832</v>
      </c>
      <c r="E19" s="5" t="n">
        <v>65</v>
      </c>
      <c r="G19" s="5" t="n">
        <v>-123897</v>
      </c>
    </row>
    <row r="20" spans="1:7">
      <c r="A20" s="4" t="s">
        <v>91</v>
      </c>
      <c r="B20" s="5" t="n">
        <v>9709</v>
      </c>
      <c r="F20" s="5" t="n">
        <v>9709</v>
      </c>
    </row>
    <row r="21" spans="1:7">
      <c r="A21" s="4" t="s">
        <v>92</v>
      </c>
      <c r="B21" s="5" t="n">
        <v>133109</v>
      </c>
      <c r="C21" s="5" t="n">
        <v>613</v>
      </c>
      <c r="D21" s="5" t="n">
        <v>132496</v>
      </c>
    </row>
    <row r="22" spans="1:7">
      <c r="A22" s="4" t="s">
        <v>93</v>
      </c>
      <c r="B22" s="5" t="n">
        <v>-8388</v>
      </c>
      <c r="D22" s="5" t="n">
        <v>-8388</v>
      </c>
    </row>
    <row r="23" spans="1:7">
      <c r="A23" s="4" t="s">
        <v>96</v>
      </c>
      <c r="B23" s="6" t="n">
        <v>187211</v>
      </c>
      <c r="C23" s="6" t="n">
        <v>4967</v>
      </c>
      <c r="D23" s="6" t="n">
        <v>422675</v>
      </c>
      <c r="E23" s="6" t="n">
        <v>-14</v>
      </c>
      <c r="F23" s="6" t="n">
        <v>22793</v>
      </c>
      <c r="G23" s="6" t="n">
        <v>-26321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6</v>
      </c>
      <c r="B1" s="2" t="s">
        <v>1</v>
      </c>
    </row>
    <row r="2" spans="1:4">
      <c r="B2" s="2" t="s">
        <v>27</v>
      </c>
      <c r="C2" s="2" t="s">
        <v>28</v>
      </c>
      <c r="D2" s="2" t="s">
        <v>29</v>
      </c>
    </row>
    <row r="3" spans="1:4">
      <c r="A3" s="3" t="s">
        <v>427</v>
      </c>
    </row>
    <row r="4" spans="1:4">
      <c r="A4" s="4" t="s">
        <v>428</v>
      </c>
      <c r="B4" s="6" t="n">
        <v>923</v>
      </c>
      <c r="C4" s="6" t="n">
        <v>123</v>
      </c>
      <c r="D4" s="6" t="n">
        <v>13</v>
      </c>
    </row>
    <row r="5" spans="1:4">
      <c r="A5" s="4" t="s">
        <v>429</v>
      </c>
      <c r="C5" s="5" t="n">
        <v>7177</v>
      </c>
      <c r="D5" s="5" t="n">
        <v>11035</v>
      </c>
    </row>
    <row r="6" spans="1:4">
      <c r="A6" s="4" t="s">
        <v>430</v>
      </c>
      <c r="B6" s="5" t="n">
        <v>923</v>
      </c>
      <c r="C6" s="5" t="n">
        <v>7300</v>
      </c>
      <c r="D6" s="5" t="n">
        <v>11048</v>
      </c>
    </row>
    <row r="7" spans="1:4">
      <c r="A7" s="4" t="s">
        <v>431</v>
      </c>
      <c r="B7" s="5" t="n">
        <v>-97</v>
      </c>
      <c r="C7" s="5" t="n">
        <v>-5</v>
      </c>
      <c r="D7" s="5" t="n">
        <v>-6</v>
      </c>
    </row>
    <row r="8" spans="1:4">
      <c r="A8" s="4" t="s">
        <v>432</v>
      </c>
      <c r="B8" s="5" t="n">
        <v>-13659</v>
      </c>
      <c r="C8" s="5" t="n">
        <v>-3107</v>
      </c>
      <c r="D8" s="5" t="n">
        <v>-2791</v>
      </c>
    </row>
    <row r="9" spans="1:4">
      <c r="A9" s="4" t="s">
        <v>433</v>
      </c>
      <c r="B9" s="6" t="n">
        <v>-13756</v>
      </c>
      <c r="C9" s="6" t="n">
        <v>-3112</v>
      </c>
      <c r="D9" s="6" t="n">
        <v>-2797</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4</v>
      </c>
      <c r="B1" s="2" t="s">
        <v>1</v>
      </c>
    </row>
    <row r="2" spans="1:4">
      <c r="B2" s="2" t="s">
        <v>27</v>
      </c>
      <c r="C2" s="2" t="s">
        <v>28</v>
      </c>
      <c r="D2" s="2" t="s">
        <v>29</v>
      </c>
    </row>
    <row r="3" spans="1:4">
      <c r="A3" s="3" t="s">
        <v>435</v>
      </c>
    </row>
    <row r="4" spans="1:4">
      <c r="A4" s="4" t="s">
        <v>436</v>
      </c>
      <c r="B4" s="6" t="n">
        <v>-477</v>
      </c>
      <c r="C4" s="6" t="n">
        <v>-227</v>
      </c>
      <c r="D4" s="6" t="n">
        <v>-652</v>
      </c>
    </row>
    <row r="5" spans="1:4">
      <c r="A5" s="4" t="s">
        <v>437</v>
      </c>
      <c r="B5" s="5" t="n">
        <v>-477</v>
      </c>
      <c r="C5" s="5" t="n">
        <v>-227</v>
      </c>
      <c r="D5" s="5" t="n">
        <v>-652</v>
      </c>
    </row>
    <row r="6" spans="1:4">
      <c r="A6" s="3" t="s">
        <v>438</v>
      </c>
    </row>
    <row r="7" spans="1:4">
      <c r="A7" s="4" t="s">
        <v>37</v>
      </c>
      <c r="B7" s="5" t="n">
        <v>-124374</v>
      </c>
      <c r="C7" s="5" t="n">
        <v>-68732</v>
      </c>
      <c r="D7" s="5" t="n">
        <v>-33574</v>
      </c>
    </row>
    <row r="8" spans="1:4">
      <c r="A8" s="4" t="s">
        <v>439</v>
      </c>
      <c r="B8" s="5" t="n">
        <v>-27362</v>
      </c>
      <c r="C8" s="5" t="n">
        <v>-15121</v>
      </c>
      <c r="D8" s="5" t="n">
        <v>-7890</v>
      </c>
    </row>
    <row r="9" spans="1:4">
      <c r="A9" s="3" t="s">
        <v>440</v>
      </c>
    </row>
    <row r="10" spans="1:4">
      <c r="A10" s="4" t="s">
        <v>441</v>
      </c>
      <c r="B10" s="5" t="n">
        <v>1553</v>
      </c>
      <c r="C10" s="5" t="n">
        <v>1153</v>
      </c>
      <c r="D10" s="5" t="n">
        <v>359</v>
      </c>
    </row>
    <row r="11" spans="1:4">
      <c r="A11" s="4" t="s">
        <v>442</v>
      </c>
      <c r="B11" s="5" t="n">
        <v>-356</v>
      </c>
      <c r="C11" s="5" t="n">
        <v>-65</v>
      </c>
      <c r="D11" s="5" t="n">
        <v>-703</v>
      </c>
    </row>
    <row r="12" spans="1:4">
      <c r="A12" s="4" t="s">
        <v>443</v>
      </c>
      <c r="B12" s="5" t="n">
        <v>1028</v>
      </c>
      <c r="C12" s="5" t="n">
        <v>740</v>
      </c>
      <c r="D12" s="5" t="n">
        <v>787</v>
      </c>
    </row>
    <row r="13" spans="1:4">
      <c r="A13" s="4" t="s">
        <v>444</v>
      </c>
      <c r="B13" s="5" t="n">
        <v>-598</v>
      </c>
      <c r="C13" s="5" t="n">
        <v>-266</v>
      </c>
      <c r="D13" s="5" t="n">
        <v>-330</v>
      </c>
    </row>
    <row r="14" spans="1:4">
      <c r="A14" s="4" t="s">
        <v>445</v>
      </c>
      <c r="B14" s="5" t="n">
        <v>25258</v>
      </c>
      <c r="C14" s="5" t="n">
        <v>13332</v>
      </c>
      <c r="D14" s="5" t="n">
        <v>7125</v>
      </c>
    </row>
    <row r="15" spans="1:4">
      <c r="A15" s="4" t="s">
        <v>38</v>
      </c>
      <c r="B15" s="5" t="n">
        <v>-477</v>
      </c>
      <c r="C15" s="5" t="n">
        <v>-227</v>
      </c>
      <c r="D15" s="5" t="n">
        <v>-652</v>
      </c>
    </row>
    <row r="16" spans="1:4">
      <c r="A16" s="3" t="s">
        <v>446</v>
      </c>
    </row>
    <row r="17" spans="1:4">
      <c r="A17" s="4" t="s">
        <v>447</v>
      </c>
      <c r="B17" s="5" t="n">
        <v>-52084</v>
      </c>
      <c r="C17" s="5" t="n">
        <v>-27188</v>
      </c>
      <c r="D17" s="5" t="n">
        <v>-13404</v>
      </c>
    </row>
    <row r="18" spans="1:4">
      <c r="A18" s="4" t="s">
        <v>75</v>
      </c>
      <c r="B18" s="5" t="n">
        <v>-86</v>
      </c>
      <c r="C18" s="5" t="n">
        <v>-144</v>
      </c>
      <c r="D18" s="5" t="n">
        <v>-725</v>
      </c>
    </row>
    <row r="19" spans="1:4">
      <c r="A19" s="4" t="s">
        <v>448</v>
      </c>
      <c r="B19" s="5" t="n">
        <v>-545</v>
      </c>
      <c r="C19" s="5" t="n">
        <v>-124</v>
      </c>
      <c r="D19" s="5" t="n">
        <v>5</v>
      </c>
    </row>
    <row r="20" spans="1:4">
      <c r="A20" s="4" t="s">
        <v>449</v>
      </c>
      <c r="B20" s="6" t="n">
        <v>-52715</v>
      </c>
      <c r="C20" s="6" t="n">
        <v>-27456</v>
      </c>
      <c r="D20" s="6" t="n">
        <v>-14124</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0</v>
      </c>
      <c r="B1" s="2" t="s">
        <v>1</v>
      </c>
    </row>
    <row r="2" spans="1:4">
      <c r="B2" s="2" t="s">
        <v>27</v>
      </c>
      <c r="C2" s="2" t="s">
        <v>28</v>
      </c>
      <c r="D2" s="2" t="s">
        <v>29</v>
      </c>
    </row>
    <row r="3" spans="1:4">
      <c r="A3" s="3" t="s">
        <v>451</v>
      </c>
    </row>
    <row r="4" spans="1:4">
      <c r="A4" s="4" t="s">
        <v>452</v>
      </c>
      <c r="B4" s="4" t="s">
        <v>453</v>
      </c>
      <c r="C4" s="4" t="s">
        <v>453</v>
      </c>
      <c r="D4" s="4" t="s">
        <v>45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4</v>
      </c>
      <c r="B1" s="2" t="s">
        <v>1</v>
      </c>
    </row>
    <row r="2" spans="1:3">
      <c r="B2" s="2" t="s">
        <v>27</v>
      </c>
      <c r="C2" s="2" t="s">
        <v>28</v>
      </c>
    </row>
    <row r="3" spans="1:3">
      <c r="A3" s="3" t="s">
        <v>451</v>
      </c>
    </row>
    <row r="4" spans="1:3">
      <c r="A4" s="4" t="s">
        <v>455</v>
      </c>
      <c r="B4" s="10" t="n">
        <v>0.7</v>
      </c>
      <c r="C4" s="10" t="n">
        <v>0.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456</v>
      </c>
      <c r="B1" s="2" t="s">
        <v>1</v>
      </c>
    </row>
    <row r="2" spans="1:3">
      <c r="B2" s="2" t="s">
        <v>27</v>
      </c>
      <c r="C2" s="2" t="s">
        <v>28</v>
      </c>
    </row>
    <row r="3" spans="1:3">
      <c r="A3" s="3" t="s">
        <v>457</v>
      </c>
    </row>
    <row r="4" spans="1:3">
      <c r="A4" s="4" t="s">
        <v>184</v>
      </c>
      <c r="B4" s="6" t="n">
        <v>3495000</v>
      </c>
      <c r="C4" s="6" t="n">
        <v>3495000</v>
      </c>
    </row>
    <row r="5" spans="1:3">
      <c r="A5" s="4" t="s">
        <v>458</v>
      </c>
      <c r="B5" s="5" t="n">
        <v>3495000</v>
      </c>
    </row>
    <row r="6" spans="1:3">
      <c r="A6" s="4" t="s">
        <v>459</v>
      </c>
      <c r="B6" s="5" t="n">
        <v>0</v>
      </c>
      <c r="C6" s="5" t="n">
        <v>0</v>
      </c>
    </row>
    <row r="7" spans="1:3">
      <c r="A7" s="4" t="s">
        <v>460</v>
      </c>
      <c r="B7" s="5" t="n">
        <v>3495000</v>
      </c>
      <c r="C7" s="5" t="n">
        <v>3495000</v>
      </c>
    </row>
    <row r="8" spans="1:3">
      <c r="A8" s="4" t="s">
        <v>461</v>
      </c>
    </row>
    <row r="9" spans="1:3">
      <c r="A9" s="3" t="s">
        <v>457</v>
      </c>
    </row>
    <row r="10" spans="1:3">
      <c r="A10" s="4" t="s">
        <v>184</v>
      </c>
      <c r="B10" s="5" t="n">
        <v>3495000</v>
      </c>
      <c r="C10" s="5" t="n">
        <v>3495000</v>
      </c>
    </row>
    <row r="11" spans="1:3">
      <c r="A11" s="4" t="s">
        <v>458</v>
      </c>
      <c r="B11" s="5" t="n">
        <v>3495000</v>
      </c>
      <c r="C11" s="5" t="n">
        <v>3495000</v>
      </c>
    </row>
    <row r="12" spans="1:3">
      <c r="A12" s="4" t="s">
        <v>462</v>
      </c>
      <c r="B12" s="5" t="n">
        <v>0</v>
      </c>
      <c r="C12" s="5" t="n">
        <v>0</v>
      </c>
    </row>
    <row r="13" spans="1:3">
      <c r="A13" s="4" t="s">
        <v>460</v>
      </c>
      <c r="B13" s="5" t="n">
        <v>3495000</v>
      </c>
      <c r="C13" s="5" t="n">
        <v>3495000</v>
      </c>
    </row>
    <row r="14" spans="1:3">
      <c r="A14" s="4" t="s">
        <v>463</v>
      </c>
    </row>
    <row r="15" spans="1:3">
      <c r="A15" s="3" t="s">
        <v>457</v>
      </c>
    </row>
    <row r="16" spans="1:3">
      <c r="A16" s="4" t="s">
        <v>459</v>
      </c>
      <c r="B16" s="6" t="n">
        <v>0</v>
      </c>
      <c r="C16" s="6"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4</v>
      </c>
      <c r="B1" s="2" t="s">
        <v>1</v>
      </c>
    </row>
    <row r="2" spans="1:4">
      <c r="B2" s="2" t="s">
        <v>27</v>
      </c>
      <c r="C2" s="2" t="s">
        <v>28</v>
      </c>
      <c r="D2" s="2" t="s">
        <v>29</v>
      </c>
    </row>
    <row r="3" spans="1:4">
      <c r="A3" s="3" t="s">
        <v>272</v>
      </c>
    </row>
    <row r="4" spans="1:4">
      <c r="A4" s="4" t="s">
        <v>58</v>
      </c>
      <c r="B4" s="6" t="n">
        <v>2350</v>
      </c>
      <c r="C4" s="6" t="n">
        <v>2350</v>
      </c>
    </row>
    <row r="5" spans="1:4">
      <c r="A5" s="4" t="s">
        <v>465</v>
      </c>
      <c r="B5" s="5" t="n">
        <v>2350</v>
      </c>
    </row>
    <row r="6" spans="1:4">
      <c r="A6" s="4" t="s">
        <v>466</v>
      </c>
      <c r="B6" s="5" t="n">
        <v>-734</v>
      </c>
      <c r="C6" s="5" t="n">
        <v>-677</v>
      </c>
      <c r="D6" s="6" t="n">
        <v>-558</v>
      </c>
    </row>
    <row r="7" spans="1:4">
      <c r="A7" s="4" t="s">
        <v>467</v>
      </c>
      <c r="B7" s="5" t="n">
        <v>2557</v>
      </c>
      <c r="C7" s="5" t="n">
        <v>2350</v>
      </c>
    </row>
    <row r="8" spans="1:4">
      <c r="A8" s="4" t="s">
        <v>468</v>
      </c>
    </row>
    <row r="9" spans="1:4">
      <c r="A9" s="3" t="s">
        <v>272</v>
      </c>
    </row>
    <row r="10" spans="1:4">
      <c r="A10" s="4" t="s">
        <v>466</v>
      </c>
      <c r="B10" s="5" t="n">
        <v>-701</v>
      </c>
      <c r="C10" s="5" t="n">
        <v>-645</v>
      </c>
      <c r="D10" s="5" t="n">
        <v>-550</v>
      </c>
    </row>
    <row r="11" spans="1:4">
      <c r="A11" s="4" t="s">
        <v>322</v>
      </c>
    </row>
    <row r="12" spans="1:4">
      <c r="A12" s="3" t="s">
        <v>272</v>
      </c>
    </row>
    <row r="13" spans="1:4">
      <c r="A13" s="4" t="s">
        <v>466</v>
      </c>
      <c r="B13" s="5" t="n">
        <v>-33</v>
      </c>
      <c r="C13" s="5" t="n">
        <v>-32</v>
      </c>
      <c r="D13" s="5" t="n">
        <v>-8</v>
      </c>
    </row>
    <row r="14" spans="1:4">
      <c r="A14" s="4" t="s">
        <v>461</v>
      </c>
    </row>
    <row r="15" spans="1:4">
      <c r="A15" s="3" t="s">
        <v>272</v>
      </c>
    </row>
    <row r="16" spans="1:4">
      <c r="A16" s="4" t="s">
        <v>58</v>
      </c>
      <c r="B16" s="5" t="n">
        <v>6081</v>
      </c>
      <c r="C16" s="5" t="n">
        <v>5494</v>
      </c>
      <c r="D16" s="5" t="n">
        <v>5494</v>
      </c>
    </row>
    <row r="17" spans="1:4">
      <c r="A17" s="4" t="s">
        <v>465</v>
      </c>
      <c r="B17" s="5" t="n">
        <v>6081</v>
      </c>
      <c r="C17" s="5" t="n">
        <v>5494</v>
      </c>
    </row>
    <row r="18" spans="1:4">
      <c r="A18" s="4" t="s">
        <v>462</v>
      </c>
      <c r="B18" s="5" t="n">
        <v>941</v>
      </c>
      <c r="C18" s="5" t="n">
        <v>672</v>
      </c>
    </row>
    <row r="19" spans="1:4">
      <c r="A19" s="4" t="s">
        <v>469</v>
      </c>
      <c r="B19" s="5" t="n">
        <v>-224</v>
      </c>
      <c r="C19" s="5" t="n">
        <v>-85</v>
      </c>
    </row>
    <row r="20" spans="1:4">
      <c r="A20" s="4" t="s">
        <v>467</v>
      </c>
      <c r="B20" s="5" t="n">
        <v>6798</v>
      </c>
      <c r="C20" s="5" t="n">
        <v>6081</v>
      </c>
      <c r="D20" s="5" t="n">
        <v>5494</v>
      </c>
    </row>
    <row r="21" spans="1:4">
      <c r="A21" s="4" t="s">
        <v>470</v>
      </c>
    </row>
    <row r="22" spans="1:4">
      <c r="A22" s="3" t="s">
        <v>272</v>
      </c>
    </row>
    <row r="23" spans="1:4">
      <c r="A23" s="4" t="s">
        <v>58</v>
      </c>
      <c r="B23" s="5" t="n">
        <v>-3731</v>
      </c>
      <c r="C23" s="5" t="n">
        <v>-3139</v>
      </c>
      <c r="D23" s="5" t="n">
        <v>-3139</v>
      </c>
    </row>
    <row r="24" spans="1:4">
      <c r="A24" s="4" t="s">
        <v>465</v>
      </c>
      <c r="B24" s="5" t="n">
        <v>-3731</v>
      </c>
      <c r="C24" s="5" t="n">
        <v>-3139</v>
      </c>
    </row>
    <row r="25" spans="1:4">
      <c r="A25" s="4" t="s">
        <v>466</v>
      </c>
      <c r="B25" s="5" t="n">
        <v>-734</v>
      </c>
      <c r="C25" s="5" t="n">
        <v>-677</v>
      </c>
    </row>
    <row r="26" spans="1:4">
      <c r="A26" s="4" t="s">
        <v>469</v>
      </c>
      <c r="B26" s="5" t="n">
        <v>224</v>
      </c>
      <c r="C26" s="5" t="n">
        <v>85</v>
      </c>
    </row>
    <row r="27" spans="1:4">
      <c r="A27" s="4" t="s">
        <v>467</v>
      </c>
      <c r="B27" s="5" t="n">
        <v>-4241</v>
      </c>
      <c r="C27" s="5" t="n">
        <v>-3731</v>
      </c>
      <c r="D27" s="5" t="n">
        <v>-3139</v>
      </c>
    </row>
    <row r="28" spans="1:4">
      <c r="A28" s="4" t="s">
        <v>471</v>
      </c>
    </row>
    <row r="29" spans="1:4">
      <c r="A29" s="3" t="s">
        <v>272</v>
      </c>
    </row>
    <row r="30" spans="1:4">
      <c r="A30" s="4" t="s">
        <v>58</v>
      </c>
      <c r="B30" s="5" t="n">
        <v>1291</v>
      </c>
      <c r="C30" s="5" t="n">
        <v>1291</v>
      </c>
    </row>
    <row r="31" spans="1:4">
      <c r="A31" s="4" t="s">
        <v>465</v>
      </c>
      <c r="B31" s="5" t="n">
        <v>1291</v>
      </c>
    </row>
    <row r="32" spans="1:4">
      <c r="A32" s="4" t="s">
        <v>467</v>
      </c>
      <c r="B32" s="5" t="n">
        <v>1453</v>
      </c>
      <c r="C32" s="5" t="n">
        <v>1291</v>
      </c>
    </row>
    <row r="33" spans="1:4">
      <c r="A33" s="4" t="s">
        <v>472</v>
      </c>
    </row>
    <row r="34" spans="1:4">
      <c r="A34" s="3" t="s">
        <v>272</v>
      </c>
    </row>
    <row r="35" spans="1:4">
      <c r="A35" s="4" t="s">
        <v>58</v>
      </c>
      <c r="B35" s="5" t="n">
        <v>3967</v>
      </c>
      <c r="C35" s="5" t="n">
        <v>3693</v>
      </c>
      <c r="D35" s="5" t="n">
        <v>3693</v>
      </c>
    </row>
    <row r="36" spans="1:4">
      <c r="A36" s="4" t="s">
        <v>465</v>
      </c>
      <c r="B36" s="5" t="n">
        <v>3967</v>
      </c>
      <c r="C36" s="5" t="n">
        <v>3693</v>
      </c>
    </row>
    <row r="37" spans="1:4">
      <c r="A37" s="4" t="s">
        <v>462</v>
      </c>
      <c r="B37" s="5" t="n">
        <v>540</v>
      </c>
      <c r="C37" s="5" t="n">
        <v>274</v>
      </c>
    </row>
    <row r="38" spans="1:4">
      <c r="A38" s="4" t="s">
        <v>467</v>
      </c>
      <c r="B38" s="5" t="n">
        <v>4507</v>
      </c>
      <c r="C38" s="5" t="n">
        <v>3967</v>
      </c>
      <c r="D38" s="5" t="n">
        <v>3693</v>
      </c>
    </row>
    <row r="39" spans="1:4">
      <c r="A39" s="4" t="s">
        <v>473</v>
      </c>
    </row>
    <row r="40" spans="1:4">
      <c r="A40" s="3" t="s">
        <v>272</v>
      </c>
    </row>
    <row r="41" spans="1:4">
      <c r="A41" s="4" t="s">
        <v>58</v>
      </c>
      <c r="B41" s="5" t="n">
        <v>-2676</v>
      </c>
      <c r="C41" s="5" t="n">
        <v>-2284</v>
      </c>
      <c r="D41" s="5" t="n">
        <v>-2284</v>
      </c>
    </row>
    <row r="42" spans="1:4">
      <c r="A42" s="4" t="s">
        <v>465</v>
      </c>
      <c r="B42" s="5" t="n">
        <v>-2676</v>
      </c>
      <c r="C42" s="5" t="n">
        <v>-2284</v>
      </c>
    </row>
    <row r="43" spans="1:4">
      <c r="A43" s="4" t="s">
        <v>466</v>
      </c>
      <c r="B43" s="5" t="n">
        <v>-378</v>
      </c>
      <c r="C43" s="5" t="n">
        <v>-392</v>
      </c>
    </row>
    <row r="44" spans="1:4">
      <c r="A44" s="4" t="s">
        <v>467</v>
      </c>
      <c r="B44" s="5" t="n">
        <v>-3054</v>
      </c>
      <c r="C44" s="5" t="n">
        <v>-2676</v>
      </c>
      <c r="D44" s="5" t="n">
        <v>-2284</v>
      </c>
    </row>
    <row r="45" spans="1:4">
      <c r="A45" s="4" t="s">
        <v>474</v>
      </c>
    </row>
    <row r="46" spans="1:4">
      <c r="A46" s="3" t="s">
        <v>272</v>
      </c>
    </row>
    <row r="47" spans="1:4">
      <c r="A47" s="4" t="s">
        <v>58</v>
      </c>
      <c r="B47" s="5" t="n">
        <v>708</v>
      </c>
      <c r="C47" s="5" t="n">
        <v>708</v>
      </c>
    </row>
    <row r="48" spans="1:4">
      <c r="A48" s="4" t="s">
        <v>465</v>
      </c>
      <c r="B48" s="5" t="n">
        <v>708</v>
      </c>
    </row>
    <row r="49" spans="1:4">
      <c r="A49" s="4" t="s">
        <v>467</v>
      </c>
      <c r="B49" s="5" t="n">
        <v>787</v>
      </c>
      <c r="C49" s="5" t="n">
        <v>708</v>
      </c>
    </row>
    <row r="50" spans="1:4">
      <c r="A50" s="4" t="s">
        <v>475</v>
      </c>
    </row>
    <row r="51" spans="1:4">
      <c r="A51" s="3" t="s">
        <v>272</v>
      </c>
    </row>
    <row r="52" spans="1:4">
      <c r="A52" s="4" t="s">
        <v>58</v>
      </c>
      <c r="B52" s="5" t="n">
        <v>1494</v>
      </c>
      <c r="C52" s="5" t="n">
        <v>1227</v>
      </c>
      <c r="D52" s="5" t="n">
        <v>1227</v>
      </c>
    </row>
    <row r="53" spans="1:4">
      <c r="A53" s="4" t="s">
        <v>465</v>
      </c>
      <c r="B53" s="5" t="n">
        <v>1494</v>
      </c>
      <c r="C53" s="5" t="n">
        <v>1227</v>
      </c>
    </row>
    <row r="54" spans="1:4">
      <c r="A54" s="4" t="s">
        <v>462</v>
      </c>
      <c r="B54" s="5" t="n">
        <v>371</v>
      </c>
      <c r="C54" s="5" t="n">
        <v>352</v>
      </c>
    </row>
    <row r="55" spans="1:4">
      <c r="A55" s="4" t="s">
        <v>469</v>
      </c>
      <c r="B55" s="5" t="n">
        <v>-224</v>
      </c>
      <c r="C55" s="5" t="n">
        <v>-85</v>
      </c>
    </row>
    <row r="56" spans="1:4">
      <c r="A56" s="4" t="s">
        <v>467</v>
      </c>
      <c r="B56" s="5" t="n">
        <v>1641</v>
      </c>
      <c r="C56" s="5" t="n">
        <v>1494</v>
      </c>
      <c r="D56" s="5" t="n">
        <v>1227</v>
      </c>
    </row>
    <row r="57" spans="1:4">
      <c r="A57" s="4" t="s">
        <v>476</v>
      </c>
    </row>
    <row r="58" spans="1:4">
      <c r="A58" s="3" t="s">
        <v>272</v>
      </c>
    </row>
    <row r="59" spans="1:4">
      <c r="A59" s="4" t="s">
        <v>58</v>
      </c>
      <c r="B59" s="5" t="n">
        <v>-786</v>
      </c>
      <c r="C59" s="5" t="n">
        <v>-646</v>
      </c>
      <c r="D59" s="5" t="n">
        <v>-646</v>
      </c>
    </row>
    <row r="60" spans="1:4">
      <c r="A60" s="4" t="s">
        <v>465</v>
      </c>
      <c r="B60" s="5" t="n">
        <v>-786</v>
      </c>
      <c r="C60" s="5" t="n">
        <v>-646</v>
      </c>
    </row>
    <row r="61" spans="1:4">
      <c r="A61" s="4" t="s">
        <v>466</v>
      </c>
      <c r="B61" s="5" t="n">
        <v>-292</v>
      </c>
      <c r="C61" s="5" t="n">
        <v>-225</v>
      </c>
    </row>
    <row r="62" spans="1:4">
      <c r="A62" s="4" t="s">
        <v>469</v>
      </c>
      <c r="B62" s="5" t="n">
        <v>224</v>
      </c>
      <c r="C62" s="5" t="n">
        <v>85</v>
      </c>
    </row>
    <row r="63" spans="1:4">
      <c r="A63" s="4" t="s">
        <v>467</v>
      </c>
      <c r="B63" s="5" t="n">
        <v>-854</v>
      </c>
      <c r="C63" s="5" t="n">
        <v>-786</v>
      </c>
      <c r="D63" s="5" t="n">
        <v>-646</v>
      </c>
    </row>
    <row r="64" spans="1:4">
      <c r="A64" s="4" t="s">
        <v>477</v>
      </c>
    </row>
    <row r="65" spans="1:4">
      <c r="A65" s="3" t="s">
        <v>272</v>
      </c>
    </row>
    <row r="66" spans="1:4">
      <c r="A66" s="4" t="s">
        <v>58</v>
      </c>
      <c r="B66" s="5" t="n">
        <v>351</v>
      </c>
      <c r="C66" s="5" t="n">
        <v>351</v>
      </c>
    </row>
    <row r="67" spans="1:4">
      <c r="A67" s="4" t="s">
        <v>465</v>
      </c>
      <c r="B67" s="5" t="n">
        <v>351</v>
      </c>
    </row>
    <row r="68" spans="1:4">
      <c r="A68" s="4" t="s">
        <v>467</v>
      </c>
      <c r="B68" s="5" t="n">
        <v>317</v>
      </c>
      <c r="C68" s="5" t="n">
        <v>351</v>
      </c>
    </row>
    <row r="69" spans="1:4">
      <c r="A69" s="4" t="s">
        <v>478</v>
      </c>
    </row>
    <row r="70" spans="1:4">
      <c r="A70" s="3" t="s">
        <v>272</v>
      </c>
    </row>
    <row r="71" spans="1:4">
      <c r="A71" s="4" t="s">
        <v>58</v>
      </c>
      <c r="B71" s="5" t="n">
        <v>620</v>
      </c>
      <c r="C71" s="5" t="n">
        <v>574</v>
      </c>
      <c r="D71" s="5" t="n">
        <v>574</v>
      </c>
    </row>
    <row r="72" spans="1:4">
      <c r="A72" s="4" t="s">
        <v>465</v>
      </c>
      <c r="B72" s="5" t="n">
        <v>620</v>
      </c>
      <c r="C72" s="5" t="n">
        <v>574</v>
      </c>
    </row>
    <row r="73" spans="1:4">
      <c r="A73" s="4" t="s">
        <v>462</v>
      </c>
      <c r="B73" s="5" t="n">
        <v>30</v>
      </c>
      <c r="C73" s="5" t="n">
        <v>46</v>
      </c>
    </row>
    <row r="74" spans="1:4">
      <c r="A74" s="4" t="s">
        <v>467</v>
      </c>
      <c r="B74" s="5" t="n">
        <v>650</v>
      </c>
      <c r="C74" s="5" t="n">
        <v>620</v>
      </c>
      <c r="D74" s="5" t="n">
        <v>574</v>
      </c>
    </row>
    <row r="75" spans="1:4">
      <c r="A75" s="4" t="s">
        <v>479</v>
      </c>
    </row>
    <row r="76" spans="1:4">
      <c r="A76" s="3" t="s">
        <v>272</v>
      </c>
    </row>
    <row r="77" spans="1:4">
      <c r="A77" s="4" t="s">
        <v>58</v>
      </c>
      <c r="B77" s="5" t="n">
        <v>-269</v>
      </c>
      <c r="C77" s="5" t="n">
        <v>-209</v>
      </c>
      <c r="D77" s="5" t="n">
        <v>-209</v>
      </c>
    </row>
    <row r="78" spans="1:4">
      <c r="A78" s="4" t="s">
        <v>465</v>
      </c>
      <c r="B78" s="5" t="n">
        <v>-269</v>
      </c>
      <c r="C78" s="5" t="n">
        <v>-209</v>
      </c>
    </row>
    <row r="79" spans="1:4">
      <c r="A79" s="4" t="s">
        <v>466</v>
      </c>
      <c r="B79" s="5" t="n">
        <v>-64</v>
      </c>
      <c r="C79" s="5" t="n">
        <v>-60</v>
      </c>
    </row>
    <row r="80" spans="1:4">
      <c r="A80" s="4" t="s">
        <v>467</v>
      </c>
      <c r="B80" s="6" t="n">
        <v>-333</v>
      </c>
      <c r="C80" s="6" t="n">
        <v>-269</v>
      </c>
      <c r="D80" s="6" t="n">
        <v>-20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43"/>
  </cols>
  <sheetData>
    <row r="1" spans="1:2">
      <c r="A1" s="1" t="s">
        <v>480</v>
      </c>
      <c r="B1" s="2" t="s">
        <v>1</v>
      </c>
    </row>
    <row r="2" spans="1:2">
      <c r="B2" s="2" t="s">
        <v>27</v>
      </c>
    </row>
    <row r="3" spans="1:2">
      <c r="A3" s="4" t="s">
        <v>481</v>
      </c>
    </row>
    <row r="4" spans="1:2">
      <c r="A4" s="3" t="s">
        <v>482</v>
      </c>
    </row>
    <row r="5" spans="1:2">
      <c r="A5" s="4" t="s">
        <v>483</v>
      </c>
      <c r="B5" s="4" t="s">
        <v>484</v>
      </c>
    </row>
    <row r="6" spans="1:2">
      <c r="A6" s="4" t="s">
        <v>485</v>
      </c>
      <c r="B6" s="4" t="s">
        <v>486</v>
      </c>
    </row>
    <row r="7" spans="1:2">
      <c r="A7" s="4" t="s">
        <v>154</v>
      </c>
      <c r="B7" s="4" t="s">
        <v>307</v>
      </c>
    </row>
    <row r="8" spans="1:2">
      <c r="A8" s="4" t="s">
        <v>487</v>
      </c>
    </row>
    <row r="9" spans="1:2">
      <c r="A9" s="3" t="s">
        <v>482</v>
      </c>
    </row>
    <row r="10" spans="1:2">
      <c r="A10" s="4" t="s">
        <v>483</v>
      </c>
      <c r="B10" s="4" t="s">
        <v>488</v>
      </c>
    </row>
    <row r="11" spans="1:2">
      <c r="A11" s="4" t="s">
        <v>485</v>
      </c>
      <c r="B11" s="4" t="s">
        <v>489</v>
      </c>
    </row>
    <row r="12" spans="1:2">
      <c r="A12" s="4" t="s">
        <v>154</v>
      </c>
      <c r="B12" s="4" t="s">
        <v>307</v>
      </c>
    </row>
    <row r="13" spans="1:2">
      <c r="A13" s="4" t="s">
        <v>490</v>
      </c>
    </row>
    <row r="14" spans="1:2">
      <c r="A14" s="3" t="s">
        <v>482</v>
      </c>
    </row>
    <row r="15" spans="1:2">
      <c r="A15" s="4" t="s">
        <v>483</v>
      </c>
      <c r="B15" s="4" t="s">
        <v>491</v>
      </c>
    </row>
    <row r="16" spans="1:2">
      <c r="A16" s="4" t="s">
        <v>485</v>
      </c>
      <c r="B16" s="4" t="s">
        <v>492</v>
      </c>
    </row>
    <row r="17" spans="1:2">
      <c r="A17" s="4" t="s">
        <v>154</v>
      </c>
      <c r="B17" s="4" t="s">
        <v>307</v>
      </c>
    </row>
    <row r="18" spans="1:2">
      <c r="A18" s="4" t="s">
        <v>493</v>
      </c>
    </row>
    <row r="19" spans="1:2">
      <c r="A19" s="3" t="s">
        <v>482</v>
      </c>
    </row>
    <row r="20" spans="1:2">
      <c r="A20" s="4" t="s">
        <v>483</v>
      </c>
      <c r="B20" s="4" t="s">
        <v>494</v>
      </c>
    </row>
    <row r="21" spans="1:2">
      <c r="A21" s="4" t="s">
        <v>485</v>
      </c>
      <c r="B21" s="4" t="s">
        <v>492</v>
      </c>
    </row>
    <row r="22" spans="1:2">
      <c r="A22" s="4" t="s">
        <v>154</v>
      </c>
      <c r="B22" s="4" t="s">
        <v>307</v>
      </c>
    </row>
    <row r="23" spans="1:2">
      <c r="A23" s="4" t="s">
        <v>495</v>
      </c>
    </row>
    <row r="24" spans="1:2">
      <c r="A24" s="3" t="s">
        <v>482</v>
      </c>
    </row>
    <row r="25" spans="1:2">
      <c r="A25" s="4" t="s">
        <v>483</v>
      </c>
      <c r="B25" s="4" t="s">
        <v>496</v>
      </c>
    </row>
    <row r="26" spans="1:2">
      <c r="A26" s="4" t="s">
        <v>485</v>
      </c>
      <c r="B26" s="4" t="s">
        <v>492</v>
      </c>
    </row>
    <row r="27" spans="1:2">
      <c r="A27" s="4" t="s">
        <v>154</v>
      </c>
      <c r="B27" s="4" t="s">
        <v>307</v>
      </c>
    </row>
    <row r="28" spans="1:2">
      <c r="A28" s="4" t="s">
        <v>497</v>
      </c>
    </row>
    <row r="29" spans="1:2">
      <c r="A29" s="3" t="s">
        <v>482</v>
      </c>
    </row>
    <row r="30" spans="1:2">
      <c r="A30" s="4" t="s">
        <v>483</v>
      </c>
      <c r="B30" s="4" t="s">
        <v>498</v>
      </c>
    </row>
    <row r="31" spans="1:2">
      <c r="A31" s="4" t="s">
        <v>485</v>
      </c>
      <c r="B31" s="4" t="s">
        <v>492</v>
      </c>
    </row>
    <row r="32" spans="1:2">
      <c r="A32" s="4" t="s">
        <v>154</v>
      </c>
      <c r="B32" s="4" t="s">
        <v>30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4"/>
    <col customWidth="1" max="7" min="7" width="14"/>
  </cols>
  <sheetData>
    <row r="1" spans="1:7">
      <c r="A1" s="1" t="s">
        <v>499</v>
      </c>
      <c r="B1" s="2" t="s">
        <v>27</v>
      </c>
      <c r="C1" s="2" t="s">
        <v>28</v>
      </c>
      <c r="D1" s="2" t="s">
        <v>29</v>
      </c>
      <c r="E1" s="2" t="s">
        <v>500</v>
      </c>
      <c r="F1" s="2" t="s">
        <v>501</v>
      </c>
      <c r="G1" s="2" t="s">
        <v>502</v>
      </c>
    </row>
    <row r="2" spans="1:7">
      <c r="A2" s="3" t="s">
        <v>503</v>
      </c>
    </row>
    <row r="3" spans="1:7">
      <c r="A3" s="4" t="s">
        <v>504</v>
      </c>
      <c r="B3" s="5" t="n">
        <v>36984292</v>
      </c>
      <c r="C3" s="5" t="n">
        <v>32421121</v>
      </c>
      <c r="D3" s="5" t="n">
        <v>25128242</v>
      </c>
      <c r="E3" s="5" t="n">
        <v>16935780</v>
      </c>
      <c r="F3" s="5" t="n">
        <v>10801948</v>
      </c>
      <c r="G3" s="5" t="n">
        <v>10801948</v>
      </c>
    </row>
    <row r="4" spans="1:7">
      <c r="A4" s="4" t="s">
        <v>505</v>
      </c>
      <c r="B4" s="8" t="n">
        <v>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 customWidth="1" max="5" min="5" width="14"/>
    <col customWidth="1" max="6" min="6" width="14"/>
  </cols>
  <sheetData>
    <row r="1" spans="1:6">
      <c r="A1" s="1" t="s">
        <v>506</v>
      </c>
      <c r="B1" s="2" t="s">
        <v>1</v>
      </c>
    </row>
    <row r="2" spans="1:6">
      <c r="B2" s="2" t="s">
        <v>27</v>
      </c>
      <c r="C2" s="2" t="s">
        <v>28</v>
      </c>
      <c r="D2" s="2" t="s">
        <v>29</v>
      </c>
      <c r="E2" s="2" t="s">
        <v>500</v>
      </c>
      <c r="F2" s="2" t="s">
        <v>501</v>
      </c>
    </row>
    <row r="3" spans="1:6">
      <c r="A3" s="3" t="s">
        <v>503</v>
      </c>
    </row>
    <row r="4" spans="1:6">
      <c r="A4" s="4" t="s">
        <v>507</v>
      </c>
      <c r="B4" s="5" t="n">
        <v>32421121</v>
      </c>
      <c r="C4" s="5" t="n">
        <v>25128242</v>
      </c>
      <c r="D4" s="5" t="n">
        <v>16935780</v>
      </c>
      <c r="E4" s="5" t="n">
        <v>10801948</v>
      </c>
      <c r="F4" s="5" t="n">
        <v>10801948</v>
      </c>
    </row>
    <row r="5" spans="1:6">
      <c r="A5" s="4" t="s">
        <v>508</v>
      </c>
      <c r="B5" s="5" t="n">
        <v>4563171</v>
      </c>
      <c r="C5" s="5" t="n">
        <v>7292879</v>
      </c>
      <c r="D5" s="5" t="n">
        <v>8192462</v>
      </c>
      <c r="E5" s="5" t="n">
        <v>6133832</v>
      </c>
      <c r="F5" s="5" t="n">
        <v>0</v>
      </c>
    </row>
    <row r="6" spans="1:6">
      <c r="A6" s="4" t="s">
        <v>509</v>
      </c>
      <c r="B6" s="5" t="n">
        <v>36984292</v>
      </c>
      <c r="C6" s="5" t="n">
        <v>32421121</v>
      </c>
      <c r="D6" s="5" t="n">
        <v>25128242</v>
      </c>
      <c r="E6" s="5" t="n">
        <v>16935780</v>
      </c>
      <c r="F6" s="5" t="n">
        <v>10801948</v>
      </c>
    </row>
  </sheetData>
  <mergeCells count="2">
    <mergeCell ref="A1:A2"/>
    <mergeCell ref="B1:F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0</v>
      </c>
      <c r="B1" s="2" t="s">
        <v>27</v>
      </c>
      <c r="C1" s="2" t="s">
        <v>28</v>
      </c>
    </row>
    <row r="2" spans="1:3">
      <c r="A2" s="3" t="s">
        <v>511</v>
      </c>
    </row>
    <row r="3" spans="1:3">
      <c r="A3" s="4" t="s">
        <v>512</v>
      </c>
      <c r="B3" s="6" t="n">
        <v>19393</v>
      </c>
      <c r="C3" s="6" t="n">
        <v>6345</v>
      </c>
    </row>
    <row r="4" spans="1:3">
      <c r="A4" s="4" t="s">
        <v>513</v>
      </c>
    </row>
    <row r="5" spans="1:3">
      <c r="A5" s="3" t="s">
        <v>511</v>
      </c>
    </row>
    <row r="6" spans="1:3">
      <c r="A6" s="4" t="s">
        <v>512</v>
      </c>
      <c r="B6" s="5" t="n">
        <v>2951</v>
      </c>
      <c r="C6" s="5" t="n">
        <v>1608</v>
      </c>
    </row>
    <row r="7" spans="1:3">
      <c r="A7" s="4" t="s">
        <v>514</v>
      </c>
    </row>
    <row r="8" spans="1:3">
      <c r="A8" s="3" t="s">
        <v>511</v>
      </c>
    </row>
    <row r="9" spans="1:3">
      <c r="A9" s="4" t="s">
        <v>512</v>
      </c>
      <c r="B9" s="5" t="n">
        <v>12485</v>
      </c>
      <c r="C9" s="5" t="n">
        <v>4309</v>
      </c>
    </row>
    <row r="10" spans="1:3">
      <c r="A10" s="4" t="s">
        <v>515</v>
      </c>
    </row>
    <row r="11" spans="1:3">
      <c r="A11" s="3" t="s">
        <v>511</v>
      </c>
    </row>
    <row r="12" spans="1:3">
      <c r="A12" s="4" t="s">
        <v>512</v>
      </c>
      <c r="B12" s="6" t="n">
        <v>3957</v>
      </c>
      <c r="C12" s="6" t="n">
        <v>42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97</v>
      </c>
      <c r="B1" s="2" t="s">
        <v>1</v>
      </c>
    </row>
    <row r="2" spans="1:4">
      <c r="B2" s="2" t="s">
        <v>27</v>
      </c>
      <c r="C2" s="2" t="s">
        <v>28</v>
      </c>
      <c r="D2" s="2" t="s">
        <v>29</v>
      </c>
    </row>
    <row r="3" spans="1:4">
      <c r="A3" s="3" t="s">
        <v>98</v>
      </c>
    </row>
    <row r="4" spans="1:4">
      <c r="A4" s="4" t="s">
        <v>39</v>
      </c>
      <c r="B4" s="6" t="n">
        <v>-123897</v>
      </c>
      <c r="C4" s="6" t="n">
        <v>-68505</v>
      </c>
      <c r="D4" s="6" t="n">
        <v>-32922</v>
      </c>
    </row>
    <row r="5" spans="1:4">
      <c r="A5" s="4" t="s">
        <v>99</v>
      </c>
      <c r="B5" s="5" t="n">
        <v>-923</v>
      </c>
      <c r="C5" s="5" t="n">
        <v>-7300</v>
      </c>
      <c r="D5" s="5" t="n">
        <v>-11048</v>
      </c>
    </row>
    <row r="6" spans="1:4">
      <c r="A6" s="4" t="s">
        <v>100</v>
      </c>
      <c r="B6" s="5" t="n">
        <v>13756</v>
      </c>
      <c r="C6" s="5" t="n">
        <v>3112</v>
      </c>
      <c r="D6" s="5" t="n">
        <v>2797</v>
      </c>
    </row>
    <row r="7" spans="1:4">
      <c r="A7" s="4" t="s">
        <v>101</v>
      </c>
      <c r="B7" s="5" t="n">
        <v>-477</v>
      </c>
      <c r="C7" s="5" t="n">
        <v>-227</v>
      </c>
      <c r="D7" s="5" t="n">
        <v>-652</v>
      </c>
    </row>
    <row r="8" spans="1:4">
      <c r="A8" s="3" t="s">
        <v>102</v>
      </c>
    </row>
    <row r="9" spans="1:4">
      <c r="A9" s="4" t="s">
        <v>103</v>
      </c>
      <c r="B9" s="5" t="n">
        <v>9709</v>
      </c>
      <c r="C9" s="5" t="n">
        <v>7321</v>
      </c>
      <c r="D9" s="5" t="n">
        <v>1713</v>
      </c>
    </row>
    <row r="10" spans="1:4">
      <c r="A10" s="4" t="s">
        <v>104</v>
      </c>
      <c r="B10" s="5" t="n">
        <v>734</v>
      </c>
      <c r="C10" s="5" t="n">
        <v>677</v>
      </c>
      <c r="D10" s="5" t="n">
        <v>558</v>
      </c>
    </row>
    <row r="11" spans="1:4">
      <c r="A11" s="3" t="s">
        <v>105</v>
      </c>
    </row>
    <row r="12" spans="1:4">
      <c r="A12" s="4" t="s">
        <v>59</v>
      </c>
      <c r="B12" s="5" t="n">
        <v>-25</v>
      </c>
      <c r="C12" s="5" t="n">
        <v>2</v>
      </c>
      <c r="D12" s="5" t="n">
        <v>-130</v>
      </c>
    </row>
    <row r="13" spans="1:4">
      <c r="A13" s="4" t="s">
        <v>62</v>
      </c>
      <c r="B13" s="5" t="n">
        <v>99</v>
      </c>
      <c r="C13" s="5" t="n">
        <v>777</v>
      </c>
      <c r="D13" s="5" t="n">
        <v>228</v>
      </c>
    </row>
    <row r="14" spans="1:4">
      <c r="A14" s="4" t="s">
        <v>63</v>
      </c>
      <c r="B14" s="5" t="n">
        <v>-770</v>
      </c>
      <c r="C14" s="5" t="n">
        <v>-302</v>
      </c>
      <c r="D14" s="5" t="n">
        <v>-128</v>
      </c>
    </row>
    <row r="15" spans="1:4">
      <c r="A15" s="4" t="s">
        <v>64</v>
      </c>
      <c r="B15" s="5" t="n">
        <v>-4945</v>
      </c>
      <c r="C15" s="5" t="n">
        <v>1857</v>
      </c>
      <c r="D15" s="5" t="n">
        <v>-3199</v>
      </c>
    </row>
    <row r="16" spans="1:4">
      <c r="A16" s="4" t="s">
        <v>74</v>
      </c>
      <c r="B16" s="5" t="n">
        <v>10755</v>
      </c>
      <c r="C16" s="5" t="n">
        <v>4711</v>
      </c>
      <c r="D16" s="5" t="n">
        <v>3403</v>
      </c>
    </row>
    <row r="17" spans="1:4">
      <c r="A17" s="4" t="s">
        <v>75</v>
      </c>
      <c r="B17" s="5" t="n">
        <v>-94</v>
      </c>
      <c r="C17" s="5" t="n">
        <v>-2978</v>
      </c>
      <c r="D17" s="5" t="n">
        <v>-4833</v>
      </c>
    </row>
    <row r="18" spans="1:4">
      <c r="A18" s="4" t="s">
        <v>106</v>
      </c>
      <c r="B18" s="5" t="n">
        <v>-96078</v>
      </c>
      <c r="C18" s="5" t="n">
        <v>-60855</v>
      </c>
      <c r="D18" s="5" t="n">
        <v>-44213</v>
      </c>
    </row>
    <row r="19" spans="1:4">
      <c r="A19" s="4" t="s">
        <v>107</v>
      </c>
      <c r="B19" s="5" t="n">
        <v>923</v>
      </c>
      <c r="C19" s="5" t="n">
        <v>123</v>
      </c>
      <c r="D19" s="5" t="n">
        <v>13</v>
      </c>
    </row>
    <row r="20" spans="1:4">
      <c r="A20" s="4" t="s">
        <v>108</v>
      </c>
      <c r="B20" s="5" t="n">
        <v>-97</v>
      </c>
      <c r="C20" s="5" t="n">
        <v>-5</v>
      </c>
      <c r="D20" s="5" t="n">
        <v>-6</v>
      </c>
    </row>
    <row r="21" spans="1:4">
      <c r="A21" s="4" t="s">
        <v>109</v>
      </c>
      <c r="B21" s="5" t="n">
        <v>153</v>
      </c>
      <c r="C21" s="5" t="n">
        <v>558</v>
      </c>
      <c r="D21" s="5" t="n">
        <v>740</v>
      </c>
    </row>
    <row r="22" spans="1:4">
      <c r="A22" s="4" t="s">
        <v>110</v>
      </c>
      <c r="B22" s="5" t="n">
        <v>-95099</v>
      </c>
      <c r="C22" s="5" t="n">
        <v>-60179</v>
      </c>
      <c r="D22" s="5" t="n">
        <v>-43466</v>
      </c>
    </row>
    <row r="23" spans="1:4">
      <c r="A23" s="3" t="s">
        <v>111</v>
      </c>
    </row>
    <row r="24" spans="1:4">
      <c r="A24" s="4" t="s">
        <v>112</v>
      </c>
      <c r="B24" s="5" t="n">
        <v>-941</v>
      </c>
      <c r="C24" s="5" t="n">
        <v>-672</v>
      </c>
      <c r="D24" s="5" t="n">
        <v>-1039</v>
      </c>
    </row>
    <row r="25" spans="1:4">
      <c r="A25" s="4" t="s">
        <v>113</v>
      </c>
      <c r="B25" s="5" t="n">
        <v>-941</v>
      </c>
      <c r="C25" s="5" t="n">
        <v>-672</v>
      </c>
      <c r="D25" s="5" t="n">
        <v>-1039</v>
      </c>
    </row>
    <row r="26" spans="1:4">
      <c r="A26" s="3" t="s">
        <v>114</v>
      </c>
    </row>
    <row r="27" spans="1:4">
      <c r="A27" s="4" t="s">
        <v>92</v>
      </c>
      <c r="B27" s="5" t="n">
        <v>133109</v>
      </c>
      <c r="C27" s="5" t="n">
        <v>125966</v>
      </c>
      <c r="D27" s="5" t="n">
        <v>114138</v>
      </c>
    </row>
    <row r="28" spans="1:4">
      <c r="A28" s="4" t="s">
        <v>93</v>
      </c>
      <c r="B28" s="5" t="n">
        <v>-8388</v>
      </c>
      <c r="C28" s="5" t="n">
        <v>-8504</v>
      </c>
      <c r="D28" s="5" t="n">
        <v>-8396</v>
      </c>
    </row>
    <row r="29" spans="1:4">
      <c r="A29" s="4" t="s">
        <v>115</v>
      </c>
      <c r="B29" s="5" t="n">
        <v>124721</v>
      </c>
      <c r="C29" s="5" t="n">
        <v>117462</v>
      </c>
      <c r="D29" s="5" t="n">
        <v>105742</v>
      </c>
    </row>
    <row r="30" spans="1:4">
      <c r="A30" s="4" t="s">
        <v>116</v>
      </c>
      <c r="B30" s="5" t="n">
        <v>28681</v>
      </c>
      <c r="C30" s="5" t="n">
        <v>56611</v>
      </c>
      <c r="D30" s="5" t="n">
        <v>61237</v>
      </c>
    </row>
    <row r="31" spans="1:4">
      <c r="A31" s="4" t="s">
        <v>117</v>
      </c>
      <c r="B31" s="5" t="n">
        <v>180329</v>
      </c>
      <c r="C31" s="5" t="n">
        <v>119649</v>
      </c>
      <c r="D31" s="5" t="n">
        <v>50167</v>
      </c>
    </row>
    <row r="32" spans="1:4">
      <c r="A32" s="4" t="s">
        <v>118</v>
      </c>
      <c r="B32" s="5" t="n">
        <v>-13659</v>
      </c>
      <c r="C32" s="5" t="n">
        <v>4069</v>
      </c>
      <c r="D32" s="5" t="n">
        <v>8245</v>
      </c>
    </row>
    <row r="33" spans="1:4">
      <c r="A33" s="4" t="s">
        <v>119</v>
      </c>
      <c r="B33" s="6" t="n">
        <v>195351</v>
      </c>
      <c r="C33" s="6" t="n">
        <v>180329</v>
      </c>
      <c r="D33" s="6" t="n">
        <v>11964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6</v>
      </c>
      <c r="B1" s="2" t="s">
        <v>1</v>
      </c>
    </row>
    <row r="2" spans="1:4">
      <c r="B2" s="2" t="s">
        <v>27</v>
      </c>
      <c r="C2" s="2" t="s">
        <v>28</v>
      </c>
      <c r="D2" s="2" t="s">
        <v>29</v>
      </c>
    </row>
    <row r="3" spans="1:4">
      <c r="A3" s="3" t="s">
        <v>517</v>
      </c>
    </row>
    <row r="4" spans="1:4">
      <c r="A4" s="4" t="s">
        <v>518</v>
      </c>
      <c r="B4" s="10" t="n">
        <v>1.6</v>
      </c>
      <c r="C4" s="10" t="n">
        <v>1.5</v>
      </c>
      <c r="D4" s="10" t="n">
        <v>0.9</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9</v>
      </c>
      <c r="B1" s="2" t="s">
        <v>27</v>
      </c>
      <c r="C1" s="2" t="s">
        <v>28</v>
      </c>
    </row>
    <row r="2" spans="1:3">
      <c r="A2" s="3" t="s">
        <v>520</v>
      </c>
    </row>
    <row r="3" spans="1:3">
      <c r="A3" s="4" t="s">
        <v>521</v>
      </c>
      <c r="B3" s="6" t="n">
        <v>181160</v>
      </c>
      <c r="C3" s="6" t="n">
        <v>170862</v>
      </c>
    </row>
    <row r="4" spans="1:3">
      <c r="A4" s="4" t="s">
        <v>522</v>
      </c>
    </row>
    <row r="5" spans="1:3">
      <c r="A5" s="3" t="s">
        <v>520</v>
      </c>
    </row>
    <row r="6" spans="1:3">
      <c r="A6" s="4" t="s">
        <v>521</v>
      </c>
      <c r="B6" s="5" t="n">
        <v>2789</v>
      </c>
      <c r="C6" s="5" t="n">
        <v>404</v>
      </c>
    </row>
    <row r="7" spans="1:3">
      <c r="A7" s="4" t="s">
        <v>523</v>
      </c>
    </row>
    <row r="8" spans="1:3">
      <c r="A8" s="3" t="s">
        <v>520</v>
      </c>
    </row>
    <row r="9" spans="1:3">
      <c r="A9" s="4" t="s">
        <v>521</v>
      </c>
      <c r="B9" s="5" t="n">
        <v>183362</v>
      </c>
      <c r="C9" s="5" t="n">
        <v>118741</v>
      </c>
    </row>
    <row r="10" spans="1:3">
      <c r="A10" s="4" t="s">
        <v>524</v>
      </c>
    </row>
    <row r="11" spans="1:3">
      <c r="A11" s="3" t="s">
        <v>520</v>
      </c>
    </row>
    <row r="12" spans="1:3">
      <c r="A12" s="4" t="s">
        <v>521</v>
      </c>
      <c r="B12" s="5" t="n">
        <v>-3767</v>
      </c>
      <c r="C12" s="5" t="n">
        <v>52591</v>
      </c>
    </row>
    <row r="13" spans="1:3">
      <c r="A13" s="4" t="s">
        <v>525</v>
      </c>
    </row>
    <row r="14" spans="1:3">
      <c r="A14" s="3" t="s">
        <v>520</v>
      </c>
    </row>
    <row r="15" spans="1:3">
      <c r="A15" s="4" t="s">
        <v>521</v>
      </c>
      <c r="B15" s="5" t="n">
        <v>1163</v>
      </c>
      <c r="C15" s="5" t="n">
        <v>839</v>
      </c>
    </row>
    <row r="16" spans="1:3">
      <c r="A16" s="4" t="s">
        <v>526</v>
      </c>
    </row>
    <row r="17" spans="1:3">
      <c r="A17" s="3" t="s">
        <v>520</v>
      </c>
    </row>
    <row r="18" spans="1:3">
      <c r="A18" s="4" t="s">
        <v>521</v>
      </c>
      <c r="B18" s="6" t="n">
        <v>-2387</v>
      </c>
      <c r="C18" s="6" t="n">
        <v>-171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527</v>
      </c>
      <c r="B1" s="2" t="s">
        <v>374</v>
      </c>
    </row>
    <row r="2" spans="1:2">
      <c r="A2" s="3" t="s">
        <v>520</v>
      </c>
    </row>
    <row r="3" spans="1:2">
      <c r="A3" s="4" t="s">
        <v>528</v>
      </c>
      <c r="B3" s="4" t="s">
        <v>332</v>
      </c>
    </row>
    <row r="4" spans="1:2">
      <c r="A4" s="4" t="s">
        <v>529</v>
      </c>
      <c r="B4" s="6" t="n">
        <v>0</v>
      </c>
    </row>
    <row r="5" spans="1:2">
      <c r="A5" s="4" t="s">
        <v>522</v>
      </c>
    </row>
    <row r="6" spans="1:2">
      <c r="A6" s="3" t="s">
        <v>520</v>
      </c>
    </row>
    <row r="7" spans="1:2">
      <c r="A7" s="4" t="s">
        <v>530</v>
      </c>
      <c r="B7" s="4" t="s">
        <v>531</v>
      </c>
    </row>
    <row r="8" spans="1:2">
      <c r="A8" s="4" t="s">
        <v>523</v>
      </c>
    </row>
    <row r="9" spans="1:2">
      <c r="A9" s="3" t="s">
        <v>520</v>
      </c>
    </row>
    <row r="10" spans="1:2">
      <c r="A10" s="4" t="s">
        <v>528</v>
      </c>
      <c r="B10" s="4" t="s">
        <v>332</v>
      </c>
    </row>
    <row r="11" spans="1:2">
      <c r="A11" s="4" t="s">
        <v>525</v>
      </c>
    </row>
    <row r="12" spans="1:2">
      <c r="A12" s="3" t="s">
        <v>520</v>
      </c>
    </row>
    <row r="13" spans="1:2">
      <c r="A13" s="4" t="s">
        <v>528</v>
      </c>
      <c r="B13" s="4" t="s">
        <v>332</v>
      </c>
    </row>
    <row r="14" spans="1:2">
      <c r="A14" s="4" t="s">
        <v>256</v>
      </c>
    </row>
    <row r="15" spans="1:2">
      <c r="A15" s="3" t="s">
        <v>520</v>
      </c>
    </row>
    <row r="16" spans="1:2">
      <c r="A16" s="4" t="s">
        <v>528</v>
      </c>
      <c r="B16" s="4" t="s">
        <v>332</v>
      </c>
    </row>
    <row r="17" spans="1:2">
      <c r="A17" s="4" t="s">
        <v>259</v>
      </c>
    </row>
    <row r="18" spans="1:2">
      <c r="A18" s="3" t="s">
        <v>520</v>
      </c>
    </row>
    <row r="19" spans="1:2">
      <c r="A19" s="4" t="s">
        <v>528</v>
      </c>
      <c r="B19" s="4" t="s">
        <v>332</v>
      </c>
    </row>
    <row r="20" spans="1:2">
      <c r="A20" s="4" t="s">
        <v>524</v>
      </c>
    </row>
    <row r="21" spans="1:2">
      <c r="A21" s="3" t="s">
        <v>520</v>
      </c>
    </row>
    <row r="22" spans="1:2">
      <c r="A22" s="4" t="s">
        <v>528</v>
      </c>
      <c r="B22" s="4" t="s">
        <v>33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2</v>
      </c>
      <c r="B1" s="2" t="s">
        <v>1</v>
      </c>
    </row>
    <row r="2" spans="1:3">
      <c r="B2" s="2" t="s">
        <v>27</v>
      </c>
      <c r="C2" s="2" t="s">
        <v>28</v>
      </c>
    </row>
    <row r="3" spans="1:3">
      <c r="A3" s="4" t="s">
        <v>256</v>
      </c>
    </row>
    <row r="4" spans="1:3">
      <c r="A4" s="3" t="s">
        <v>520</v>
      </c>
    </row>
    <row r="5" spans="1:3">
      <c r="A5" s="4" t="s">
        <v>533</v>
      </c>
      <c r="B5" s="6" t="n">
        <v>18336</v>
      </c>
      <c r="C5" s="6" t="n">
        <v>11874</v>
      </c>
    </row>
    <row r="6" spans="1:3">
      <c r="A6" s="4" t="s">
        <v>69</v>
      </c>
      <c r="B6" s="5" t="n">
        <v>18336</v>
      </c>
      <c r="C6" s="5" t="n">
        <v>11874</v>
      </c>
    </row>
    <row r="7" spans="1:3">
      <c r="A7" s="4" t="s">
        <v>259</v>
      </c>
    </row>
    <row r="8" spans="1:3">
      <c r="A8" s="3" t="s">
        <v>520</v>
      </c>
    </row>
    <row r="9" spans="1:3">
      <c r="A9" s="4" t="s">
        <v>533</v>
      </c>
      <c r="B9" s="5" t="n">
        <v>116</v>
      </c>
      <c r="C9" s="5" t="n">
        <v>84</v>
      </c>
    </row>
    <row r="10" spans="1:3">
      <c r="A10" s="4" t="s">
        <v>69</v>
      </c>
      <c r="B10" s="6" t="n">
        <v>116</v>
      </c>
      <c r="C10" s="6" t="n">
        <v>8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5"/>
    <col customWidth="1" max="2" min="2" width="80"/>
  </cols>
  <sheetData>
    <row r="1" spans="1:2">
      <c r="A1" s="1" t="s">
        <v>534</v>
      </c>
      <c r="B1" s="2" t="s">
        <v>1</v>
      </c>
    </row>
    <row r="2" spans="1:2">
      <c r="B2" s="2" t="s">
        <v>27</v>
      </c>
    </row>
    <row r="3" spans="1:2">
      <c r="A3" s="3" t="s">
        <v>535</v>
      </c>
    </row>
    <row r="4" spans="1:2">
      <c r="A4" s="4" t="s">
        <v>536</v>
      </c>
      <c r="B4" s="4" t="s">
        <v>537</v>
      </c>
    </row>
    <row r="5" spans="1:2">
      <c r="A5" s="4" t="s">
        <v>538</v>
      </c>
      <c r="B5" s="4" t="s">
        <v>539</v>
      </c>
    </row>
    <row r="6" spans="1:2">
      <c r="A6" s="4" t="s">
        <v>540</v>
      </c>
      <c r="B6" s="4" t="s">
        <v>541</v>
      </c>
    </row>
    <row r="7" spans="1:2">
      <c r="A7" s="4" t="s">
        <v>542</v>
      </c>
    </row>
    <row r="8" spans="1:2">
      <c r="A8" s="3" t="s">
        <v>535</v>
      </c>
    </row>
    <row r="9" spans="1:2">
      <c r="A9" s="4" t="s">
        <v>543</v>
      </c>
      <c r="B9" s="4" t="s">
        <v>544</v>
      </c>
    </row>
    <row r="10" spans="1:2">
      <c r="A10" s="4" t="s">
        <v>545</v>
      </c>
    </row>
    <row r="11" spans="1:2">
      <c r="A11" s="3" t="s">
        <v>535</v>
      </c>
    </row>
    <row r="12" spans="1:2">
      <c r="A12" s="4" t="s">
        <v>543</v>
      </c>
      <c r="B12" s="4" t="s">
        <v>546</v>
      </c>
    </row>
    <row r="13" spans="1:2">
      <c r="A13" s="4" t="s">
        <v>547</v>
      </c>
    </row>
    <row r="14" spans="1:2">
      <c r="A14" s="3" t="s">
        <v>535</v>
      </c>
    </row>
    <row r="15" spans="1:2">
      <c r="A15" s="4" t="s">
        <v>543</v>
      </c>
      <c r="B15" s="4" t="s">
        <v>548</v>
      </c>
    </row>
    <row r="16" spans="1:2">
      <c r="A16" s="4" t="s">
        <v>549</v>
      </c>
    </row>
    <row r="17" spans="1:2">
      <c r="A17" s="3" t="s">
        <v>535</v>
      </c>
    </row>
    <row r="18" spans="1:2">
      <c r="A18" s="4" t="s">
        <v>543</v>
      </c>
      <c r="B18" s="4" t="s">
        <v>550</v>
      </c>
    </row>
    <row r="19" spans="1:2">
      <c r="A19" s="4" t="s">
        <v>551</v>
      </c>
    </row>
    <row r="20" spans="1:2">
      <c r="A20" s="3" t="s">
        <v>535</v>
      </c>
    </row>
    <row r="21" spans="1:2">
      <c r="A21" s="4" t="s">
        <v>543</v>
      </c>
      <c r="B21" s="4" t="s">
        <v>552</v>
      </c>
    </row>
    <row r="22" spans="1:2">
      <c r="A22" s="4" t="s">
        <v>553</v>
      </c>
    </row>
    <row r="23" spans="1:2">
      <c r="A23" s="3" t="s">
        <v>535</v>
      </c>
    </row>
    <row r="24" spans="1:2">
      <c r="A24" s="4" t="s">
        <v>543</v>
      </c>
      <c r="B24" s="4" t="s">
        <v>554</v>
      </c>
    </row>
    <row r="25" spans="1:2">
      <c r="A25" s="4" t="s">
        <v>555</v>
      </c>
    </row>
    <row r="26" spans="1:2">
      <c r="A26" s="3" t="s">
        <v>535</v>
      </c>
    </row>
    <row r="27" spans="1:2">
      <c r="A27" s="4" t="s">
        <v>543</v>
      </c>
      <c r="B27" s="4" t="s">
        <v>55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30"/>
    <col customWidth="1" max="5" min="5" width="20"/>
  </cols>
  <sheetData>
    <row r="1" spans="1:5">
      <c r="A1" s="1" t="s">
        <v>557</v>
      </c>
      <c r="B1" s="2" t="s">
        <v>558</v>
      </c>
      <c r="C1" s="2" t="s">
        <v>559</v>
      </c>
      <c r="D1" s="2" t="s">
        <v>560</v>
      </c>
      <c r="E1" s="2" t="s">
        <v>561</v>
      </c>
    </row>
    <row r="2" spans="1:5">
      <c r="A2" s="3" t="s">
        <v>562</v>
      </c>
    </row>
    <row r="3" spans="1:5">
      <c r="A3" s="4" t="s">
        <v>563</v>
      </c>
      <c r="D3" s="5" t="n">
        <v>3947368</v>
      </c>
    </row>
    <row r="4" spans="1:5">
      <c r="A4" s="4" t="s">
        <v>564</v>
      </c>
      <c r="D4" s="11" t="n">
        <v>57</v>
      </c>
    </row>
    <row r="5" spans="1:5">
      <c r="A5" s="4" t="s">
        <v>565</v>
      </c>
      <c r="D5" s="12" t="n">
        <v>53.58</v>
      </c>
    </row>
    <row r="6" spans="1:5">
      <c r="A6" s="4" t="s">
        <v>566</v>
      </c>
      <c r="E6" s="5" t="n">
        <v>592105</v>
      </c>
    </row>
    <row r="7" spans="1:5">
      <c r="A7" s="4" t="s">
        <v>567</v>
      </c>
      <c r="D7" s="4" t="s">
        <v>568</v>
      </c>
    </row>
    <row r="8" spans="1:5">
      <c r="A8" s="4" t="s">
        <v>569</v>
      </c>
      <c r="B8" s="5" t="n">
        <v>4539473</v>
      </c>
      <c r="C8" s="5" t="n">
        <v>4539473</v>
      </c>
    </row>
    <row r="9" spans="1:5">
      <c r="A9" s="4" t="s">
        <v>570</v>
      </c>
      <c r="B9" s="10" t="n">
        <v>196.8</v>
      </c>
      <c r="C9" s="13" t="n">
        <v>242.5</v>
      </c>
    </row>
    <row r="10" spans="1:5">
      <c r="A10" s="4" t="s">
        <v>341</v>
      </c>
    </row>
    <row r="11" spans="1:5">
      <c r="A11" s="3" t="s">
        <v>562</v>
      </c>
    </row>
    <row r="12" spans="1:5">
      <c r="A12" s="4" t="s">
        <v>571</v>
      </c>
      <c r="D12" s="5" t="n">
        <v>59210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0</v>
      </c>
      <c r="B1" s="2" t="s">
        <v>1</v>
      </c>
    </row>
    <row r="2" spans="1:2">
      <c r="B2" s="2" t="s">
        <v>27</v>
      </c>
    </row>
    <row r="3" spans="1:2">
      <c r="A3" s="3" t="s">
        <v>121</v>
      </c>
    </row>
    <row r="4" spans="1:2">
      <c r="A4" s="4" t="s">
        <v>120</v>
      </c>
      <c r="B4" s="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3</v>
      </c>
      <c r="B1" s="2" t="s">
        <v>1</v>
      </c>
    </row>
    <row r="2" spans="1:2">
      <c r="B2" s="2" t="s">
        <v>27</v>
      </c>
    </row>
    <row r="3" spans="1:2">
      <c r="A3" s="3" t="s">
        <v>121</v>
      </c>
    </row>
    <row r="4" spans="1:2">
      <c r="A4" s="4" t="s">
        <v>123</v>
      </c>
      <c r="B4" s="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25</v>
      </c>
      <c r="B1" s="2" t="s">
        <v>1</v>
      </c>
    </row>
    <row r="2" spans="1:2">
      <c r="B2" s="2" t="s">
        <v>27</v>
      </c>
    </row>
    <row r="3" spans="1:2">
      <c r="A3" s="3" t="s">
        <v>121</v>
      </c>
    </row>
    <row r="4" spans="1:2">
      <c r="A4" s="4" t="s">
        <v>125</v>
      </c>
      <c r="B4" s="4" t="s">
        <v>1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8T16:17:45Z</dcterms:created>
  <dcterms:modified xmlns:dcterms="http://purl.org/dc/terms/" xmlns:xsi="http://www.w3.org/2001/XMLSchema-instance" xsi:type="dcterms:W3CDTF">2018-03-28T16:17:45Z</dcterms:modified>
</cp:coreProperties>
</file>